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Acquisition of Worldnow" sheetId="9" state="visible" r:id="rId9"/>
    <sheet xmlns:r="http://schemas.openxmlformats.org/officeDocument/2006/relationships" name="Restructuring Expense" sheetId="10" state="visible" r:id="rId10"/>
    <sheet xmlns:r="http://schemas.openxmlformats.org/officeDocument/2006/relationships" name="Related Party Transactions and " sheetId="11" state="visible" r:id="rId11"/>
    <sheet xmlns:r="http://schemas.openxmlformats.org/officeDocument/2006/relationships" name="Long-Lived Asset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structuring Expense (Tables)" sheetId="19" state="visible" r:id="rId19"/>
    <sheet xmlns:r="http://schemas.openxmlformats.org/officeDocument/2006/relationships" name="Related Party Transactions an20" sheetId="20" state="visible" r:id="rId20"/>
    <sheet xmlns:r="http://schemas.openxmlformats.org/officeDocument/2006/relationships" name="Long-Lived Assets (Tables)"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Description of Business and G24" sheetId="24" state="visible" r:id="rId24"/>
    <sheet xmlns:r="http://schemas.openxmlformats.org/officeDocument/2006/relationships" name="Summary of Significant Accoun25" sheetId="25" state="visible" r:id="rId25"/>
    <sheet xmlns:r="http://schemas.openxmlformats.org/officeDocument/2006/relationships" name="Acquisition of Worldnow (Detail" sheetId="26" state="visible" r:id="rId26"/>
    <sheet xmlns:r="http://schemas.openxmlformats.org/officeDocument/2006/relationships" name="Restructuring Expense - Schedul" sheetId="27" state="visible" r:id="rId27"/>
    <sheet xmlns:r="http://schemas.openxmlformats.org/officeDocument/2006/relationships" name="Related Party Transactions an28" sheetId="28" state="visible" r:id="rId28"/>
    <sheet xmlns:r="http://schemas.openxmlformats.org/officeDocument/2006/relationships" name="Related Party Transactions an29" sheetId="29" state="visible" r:id="rId29"/>
    <sheet xmlns:r="http://schemas.openxmlformats.org/officeDocument/2006/relationships" name="Related Party Transactions an30" sheetId="30" state="visible" r:id="rId30"/>
    <sheet xmlns:r="http://schemas.openxmlformats.org/officeDocument/2006/relationships" name="Long-Lived Assets (Details Narr" sheetId="31" state="visible" r:id="rId31"/>
    <sheet xmlns:r="http://schemas.openxmlformats.org/officeDocument/2006/relationships" name="Long-Lived Assets - Schedule of" sheetId="32" state="visible" r:id="rId32"/>
    <sheet xmlns:r="http://schemas.openxmlformats.org/officeDocument/2006/relationships" name="Long-Lived Assets - Schedule 33" sheetId="33" state="visible" r:id="rId33"/>
    <sheet xmlns:r="http://schemas.openxmlformats.org/officeDocument/2006/relationships" name="Long-Lived Assets - Summary of " sheetId="34" state="visible" r:id="rId34"/>
    <sheet xmlns:r="http://schemas.openxmlformats.org/officeDocument/2006/relationships" name="Long-Lived Assets - Schedule 35" sheetId="35" state="visible" r:id="rId35"/>
    <sheet xmlns:r="http://schemas.openxmlformats.org/officeDocument/2006/relationships" name="Long-Lived Assets - Schedule 36" sheetId="36" state="visible" r:id="rId36"/>
    <sheet xmlns:r="http://schemas.openxmlformats.org/officeDocument/2006/relationships" name="Debt (Details Narrative)" sheetId="37" state="visible" r:id="rId37"/>
    <sheet xmlns:r="http://schemas.openxmlformats.org/officeDocument/2006/relationships" name="Shareholders' Equity (Details N" sheetId="38" state="visible" r:id="rId38"/>
    <sheet xmlns:r="http://schemas.openxmlformats.org/officeDocument/2006/relationships" name="Shareholders' Equity - Schedule" sheetId="39" state="visible" r:id="rId39"/>
    <sheet xmlns:r="http://schemas.openxmlformats.org/officeDocument/2006/relationships" name="Shareholders' Equity - Schedu40" sheetId="40" state="visible" r:id="rId40"/>
    <sheet xmlns:r="http://schemas.openxmlformats.org/officeDocument/2006/relationships" name="Income Taxes (Details Narrative"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14, 2018</t>
  </si>
  <si>
    <t>Document And Entity Information</t>
  </si>
  <si>
    <t>Entity Registrant Name</t>
  </si>
  <si>
    <t>Frankl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TLK</t>
  </si>
  <si>
    <t>Document Fiscal Period Focus</t>
  </si>
  <si>
    <t>Q2</t>
  </si>
  <si>
    <t>Document Fiscal Year Focus</t>
  </si>
  <si>
    <t>Condensed Consolidated Balance Sheets - USD ($)</t>
  </si>
  <si>
    <t>Dec. 31, 2017</t>
  </si>
  <si>
    <t>Current Assets</t>
  </si>
  <si>
    <t>Cash and cash equivalents</t>
  </si>
  <si>
    <t>Restricted cash</t>
  </si>
  <si>
    <t>Accounts receivable, net</t>
  </si>
  <si>
    <t>Prepaid expenses and other current assets</t>
  </si>
  <si>
    <t>Total Current Assets</t>
  </si>
  <si>
    <t>Property &amp; equipment, net</t>
  </si>
  <si>
    <t>Software development costs, net</t>
  </si>
  <si>
    <t>Intangible assets, net</t>
  </si>
  <si>
    <t>Other assets</t>
  </si>
  <si>
    <t>Total Assets</t>
  </si>
  <si>
    <t>Current Liabilities</t>
  </si>
  <si>
    <t>Accounts payable</t>
  </si>
  <si>
    <t>Accrued expenses</t>
  </si>
  <si>
    <t>Capital leases, current portion</t>
  </si>
  <si>
    <t xml:space="preserve"> </t>
  </si>
  <si>
    <t>Deferred revenue, non-related party</t>
  </si>
  <si>
    <t>Due to related parties</t>
  </si>
  <si>
    <t>Total Current Liabilities</t>
  </si>
  <si>
    <t>Non-revolving credit facility, net</t>
  </si>
  <si>
    <t>Deferred rent</t>
  </si>
  <si>
    <t>Other liabilities</t>
  </si>
  <si>
    <t>Total Liabilities</t>
  </si>
  <si>
    <t>Commitments and Contingencies (Note 10)</t>
  </si>
  <si>
    <t>Shareholders' Deficit</t>
  </si>
  <si>
    <t>Common shares, no par value, unlimited shares authorized, 2,625,198 and 2,226,861 shares outstanding as of June 30, 2018 and December 31, 2017, respectively</t>
  </si>
  <si>
    <t>Class A restricted voting shares, no par value, unlimited shares authorized, 0 shares outstanding as of June 30, 2018 and December 31, 2017</t>
  </si>
  <si>
    <t>Additional paid-in capital</t>
  </si>
  <si>
    <t>Accumulated deficit</t>
  </si>
  <si>
    <t>Accumulated other comprehensive loss</t>
  </si>
  <si>
    <t>Total Shareholders' Deficit</t>
  </si>
  <si>
    <t>Total Liabilities and Shareholders' Deficit</t>
  </si>
  <si>
    <t>Condensed Consolidated Balance Sheets (Parenthetical) - $ / shares</t>
  </si>
  <si>
    <t>12 Months Ended</t>
  </si>
  <si>
    <t>Statement of Financial Position [Abstract]</t>
  </si>
  <si>
    <t>Common stock, no par value</t>
  </si>
  <si>
    <t>Common stock, shares authorized</t>
  </si>
  <si>
    <t>Unlimited</t>
  </si>
  <si>
    <t>Common stock, shares outstanding</t>
  </si>
  <si>
    <t>Class A restricted voting shares, no par value</t>
  </si>
  <si>
    <t>Class A restricted voting shares, shares authorized</t>
  </si>
  <si>
    <t>Class A restricted voting shares, share outstanding</t>
  </si>
  <si>
    <t>Condensed Consolidated Statements of Operations and Comprehensive Loss (Unaudited) - USD ($)</t>
  </si>
  <si>
    <t>3 Months Ended</t>
  </si>
  <si>
    <t>Jun. 30, 2017</t>
  </si>
  <si>
    <t>Income Statement [Abstract]</t>
  </si>
  <si>
    <t>Total Revenue</t>
  </si>
  <si>
    <t>Costs and operating expenses:</t>
  </si>
  <si>
    <t>Cost of revenue (excluding depreciation and amortization)</t>
  </si>
  <si>
    <t>General and administrative (excluding depreciation and amortization)</t>
  </si>
  <si>
    <t>Selling and marketing</t>
  </si>
  <si>
    <t>Research and development (excluding depreciation and amortization)</t>
  </si>
  <si>
    <t>Depreciation and amortization</t>
  </si>
  <si>
    <t>Loss on disposal of assets</t>
  </si>
  <si>
    <t>Transaction costs</t>
  </si>
  <si>
    <t>Restructuring expense</t>
  </si>
  <si>
    <t>Retention expense</t>
  </si>
  <si>
    <t>Other expense</t>
  </si>
  <si>
    <t>Loss from operations</t>
  </si>
  <si>
    <t>Foreign exchange (gain) loss</t>
  </si>
  <si>
    <t>Interest expense, net</t>
  </si>
  <si>
    <t>Loss before income tax expense</t>
  </si>
  <si>
    <t>Income tax expense</t>
  </si>
  <si>
    <t>Net Loss</t>
  </si>
  <si>
    <t>Other Comprehensive Net (Loss) Income</t>
  </si>
  <si>
    <t>Foreign currency translation</t>
  </si>
  <si>
    <t>Comprehensive Net Loss</t>
  </si>
  <si>
    <t>Basic and Diluted Net Loss Per Share</t>
  </si>
  <si>
    <t>Basic and Diluted Weighted-Average Common and Class A Restricted Voting Shares Outstanding</t>
  </si>
  <si>
    <t>Condensed Consolidated Statements of Shareholders' (Deficit) Equity (Unaudited) - USD ($)</t>
  </si>
  <si>
    <t>Common Shares [Member]</t>
  </si>
  <si>
    <t>Class A Restricted Voting Shares [Member]</t>
  </si>
  <si>
    <t>Additional Paid-In Capital [Member]</t>
  </si>
  <si>
    <t>Accumulated Deficit [Member]</t>
  </si>
  <si>
    <t>Accumulated Other Comprehensive Income (Loss) [Member]</t>
  </si>
  <si>
    <t>Total</t>
  </si>
  <si>
    <t>Balance at Dec. 31, 2016</t>
  </si>
  <si>
    <t>Balance, shares at Dec. 31, 2016</t>
  </si>
  <si>
    <t>Vesting of restricted share units</t>
  </si>
  <si>
    <t>Vesting of restricted share units, shares</t>
  </si>
  <si>
    <t>Exchange of restricted voting shares for common shares</t>
  </si>
  <si>
    <t>Exchange of restricted voting shares for common shares, shares</t>
  </si>
  <si>
    <t>Stock- based compensation</t>
  </si>
  <si>
    <t>Net loss</t>
  </si>
  <si>
    <t>Other comprehensive loss</t>
  </si>
  <si>
    <t>Balance at Jun. 30, 2017</t>
  </si>
  <si>
    <t>Balance, shares at Jun. 30, 2017</t>
  </si>
  <si>
    <t>Balance at Dec. 31, 2017</t>
  </si>
  <si>
    <t>Balance, shares at Dec. 31, 2017</t>
  </si>
  <si>
    <t>Issuance of common shares</t>
  </si>
  <si>
    <t>Issuance of common shares, shares</t>
  </si>
  <si>
    <t>Balance at Jun. 30, 2018</t>
  </si>
  <si>
    <t>Balance, shares at Jun. 30, 2018</t>
  </si>
  <si>
    <t>Condensed Consolidated Statements of Cash Flows (Unaudited) - USD ($)</t>
  </si>
  <si>
    <t>Cash flows from operating activities</t>
  </si>
  <si>
    <t>Adjustments to reconcile net loss to net cash used in operating activities:</t>
  </si>
  <si>
    <t>Amortization of debt discount</t>
  </si>
  <si>
    <t>Amortization of deferred financing costs</t>
  </si>
  <si>
    <t>Stock-based compensation expense</t>
  </si>
  <si>
    <t>Deferred interest</t>
  </si>
  <si>
    <t>Provision for bad debt expense</t>
  </si>
  <si>
    <t>Changes in assets and liabilities:</t>
  </si>
  <si>
    <t>Accounts receivable</t>
  </si>
  <si>
    <t>Deferred revenue</t>
  </si>
  <si>
    <t>Due to / from related parties</t>
  </si>
  <si>
    <t>Deferred rent and other liabilities</t>
  </si>
  <si>
    <t>Net cash used in operating activities</t>
  </si>
  <si>
    <t>Cash flows from investing activities</t>
  </si>
  <si>
    <t>Capitalized software costs</t>
  </si>
  <si>
    <t>Purchases of property &amp; equipment</t>
  </si>
  <si>
    <t>Proceeds from sale of intangible assets or equipment</t>
  </si>
  <si>
    <t>Net cash used in investing activities</t>
  </si>
  <si>
    <t>Cash flows from financing activities</t>
  </si>
  <si>
    <t>Change in restricted cash</t>
  </si>
  <si>
    <t>Revolving credit facility payments</t>
  </si>
  <si>
    <t>Capital lease payments</t>
  </si>
  <si>
    <t>Proceeds from non-revolving credit facility</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disclosure</t>
  </si>
  <si>
    <t>Cash paid for interest</t>
  </si>
  <si>
    <t>Cash paid for income taxes</t>
  </si>
  <si>
    <t>Issuance of common shares to settle retention plan</t>
  </si>
  <si>
    <t>Description of Business and Going Concern</t>
  </si>
  <si>
    <t>Organization, Consolidation and Presentation of Financial Statements [Abstract]</t>
  </si>
  <si>
    <t>1. Description of Business and Going Concern Description of Business Frankly Inc. (“Frankly”) has been
operating since the incorporation of its predecessor, TicToc Planet Inc., on September 10, 2012. These condensed consolidated financial
statements include Frankly and its subsidiaries (Frankly Co. and Frankly Media LLC), together referred to as the “Company.” The Company helps TV broadcasters and media
companies transform their traditional business from just delivering content over-the-air via broadcast television to distributing
content in multi-platform, digital formats on new platforms such as mobile, tablets, desktop and other connected devices. The Company’s
core product is a white-labeled software platform that enables media companies to publish their official content onto multiscreen
devices, increase social interaction on those multiscreen experiences, and enable digital advertising. The platform consists of
a content management system (“CMS”) platform, native mobile and over-the-top (“OTT”) applications, responsive
web framework, digital video solutions and digital advertising solutions. The Company generates revenues by charging monthly recurring
software licensing fees, variable usage fees for our platform and sharing digital advertising revenue with our customers. Going Concern These condensed consolidated financial statements
have been prepared on the assumption that the Company is a going concern, which contemplates the realization of its assets and
the settlement of its liabilities in the normal course of operations. As of June 30, 2018, the Company has an accumulated
deficit of $76.1 million, representative of recurring losses since inception. The Company has not generated positive cash flow
from operations since inception when excluding changes in working capital. The Company has recently had several customers provide
notice that they plan to terminate their current customer agreements with the Company on or about December 31, 2018 (See Note 11).
Beginning January 1, 2018, the billing for all services provided to Raycom Media, Inc. (“Raycom”) are being applied
to the advance agreement balance as of December 31, 2017 in the amount of $4,896,585 ($2,687,609 as of June 30, 2018) and Raycom
will not be required to make cash payments for services provided by the Company until the balance has been fully repaid. These
conditions raise substantial doubt about the Company’s ability to continue as a going concern within one year after the issuance
of its financial statements. To reduce its operating cash needs, in February
2018, the Company executed a reduction-in-force that removed approximately 20 full-time employees from its headcount. In addition,
the Company subleased its remaining office space in San Francisco, CA and is pursuing other areas where operating expenses can
be reduced. On March 13, 2018, the Company received $1 million under the existing credit agreement with Raycom, bringing the total
outstanding principal balance under the credit agreement to $15.5 million. On May 7, 2018, the Company entered into an amendment
of the 2016 credit agreement, whereby Raycom will provide the Company with an additional $7.5 million of funding, to be paid in
installments over a six-month period, subject to the Company’s achievement of certain operational milestones. The $1.0 million
advanced to the Company on March 13, 2018 is included in the additional $7.5 million funding noted above. Upon the Company’s
receipt of all of the additional funding under the amended credit agreement, the total outstanding principal balance under the
amended credit agreement would be $22.0 million. The remaining additional credit facility will be primarily used to get the Company
current with its vendor and customer national revenue share payables as well as offset the operational cash outflow associated
with the utilization of the $2.7 million advance agreement balance as of June 30, 2018 discussed above. There can be no assurance
that the Company will achieve the operational milestones to obtain the additional advances from Raycom, or that those advances,
if obtained, will provide adequate funding to sustain the Company’s operations and execute its business plan through the
next 12 months from the date of this filing.</t>
  </si>
  <si>
    <t>Summary of Significant Accounting Policies</t>
  </si>
  <si>
    <t>Accounting Policies [Abstract]</t>
  </si>
  <si>
    <t xml:space="preserve">2. Summary of Significant Accounting Policies Basis of Presentation and Use of Estimates The unaudited interim condensed consolidated
financial statements and accompanying notes have been prepared in accordance with United States generally accepted accounting principles
(“U.S. GAAP”) and include the accounts of Frankly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results and cash flows for the periods
presented. These unaudited interim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7, included within the Company’s
Form 10-K as filed with the U.S. Securities and Exchange Commission on April 2, 2018. Accounting Estimates The preparation of financial statements in
conformity with U.S. GAAP requires management to make estimates, judgments and assumptions that affect the amounts reported and
disclosed in the condensed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densed consolidated financial statements. Accordingly, actual results may differ from estimated amounts. Accounts Receivable and Concentrations
of Risk Accounts receivable are subject to credit risk
and as of June 30, 2018 and December 31, 2017, three and two customers each accounted for greater than 10% of the Company’s
accounts receivable balance, respectively. In total, these customers accounted for 53% and 26% of the Company’s accounts
receivable balance as of June 30, 2018 and December 31, 2017, respectively. Additionally, approximately 53% and 37% of the Company’s
revenue for the six months ended June 30, 2018 and 2017, respectively, was generated from three and two customers, respectively,
that each accounted for greater than 10% of the Company’s total revenue. Two of the three customers have recently provided
notice that they plan to terminate their current customer agreements with the Company on or about December 31, 2018 (See Note 11).
The allowance for doubtful accounts was $757,806 and $70,000 as of June 30, 2018 and December 31, 2017, respectively. 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
ASU 2016-18: Statement of Cash Flows (Topic
230), Restricted Cash — Recently Adopted ASU 2016-15: Statement of Cash Flows (Topic
230), Classification of Certain Cash Receipts and Cash Payments — </t>
  </si>
  <si>
    <t>Acquisition of Worldnow</t>
  </si>
  <si>
    <t>Business Combinations [Abstract]</t>
  </si>
  <si>
    <t>3. Acquisition of Worldnow On July 28, 2015, the Company signed an agreement
(the “Purchase Agreement”) to purchase all of the outstanding units of Gannaway Web Holdings LLC, operating as Worldnow,
for total consideration of $45,000,000. On August 25, 2015 (the “Closing Date”), the Company completed the acquisition
of Worldnow. Subsequent to the acquisition, Worldnow changed its name to Frankly Media LLC. The acquisition of Worldnow was made
primarily to extend the reach of Frankly to Worldnow’s existing customer base within the local broadcast marketplace. Under the terms of the Purchase Agreement,
the Company paid $10,000,000 in cash, issued $20,000,000 in Class A restricted voting shares of the Company (the “Share
Consideration”) and executed promissory notes to two shareholders of Worldnow bearing simple interest at a rate of 5 percent
per year and agreed to pay $15,000,000 on August 31, 2016 (Notes 5 &amp; 7).</t>
  </si>
  <si>
    <t>Restructuring Expense</t>
  </si>
  <si>
    <t>Restructuring and Related Activities [Abstract]</t>
  </si>
  <si>
    <t xml:space="preserve">4. Restructuring Expense Following an extensive process to explore and
evaluate strategic alternatives, the Company’s Board of Directors, led by the Strategic Committee, determined the best path
for the Company at that time was to pursue internal growth opportunities and focus on further optimizing its operations. In an
effort to reduce its operating cash needs, in February 2018, the Company executed a reduction-in-force that removed approximately
20 full-time employees from its headcount. In addition, the Company subleased its remaining office space in San Francisco, CA and
is pursuing other areas where operating expenses can be reduced. The restructuring also included a reorganization of the senior
management team. Effective April 12, 2018, the Company’s CEO resigned and was succeeded by the Company’s former COO
and CFO. A number of other senior management changes were implemented on the same date. The Company accounted for the one-time
termination benefits and certain contract costs in accordance with ASC 420 – Exit or Disposal Cost Obligations. The following table summarizes the changes
in the restructuring liability (included in accrued expenses) for the periods presented, by each major type of cost associated
with the restructuring activity:
One-time
Termination Contract
Benefits Costs Total
Balance, December 31, 2017 $ - $ - $ -
Restructuring expense 443,134 99,076 542,210
Payments (433,519 ) - (433,519 )
Balance, June 30, 2018 $ 9,615 $ 99,076 $ 108,691 </t>
  </si>
  <si>
    <t>Related Party Transactions and Balances</t>
  </si>
  <si>
    <t>Related Party Transactions [Abstract]</t>
  </si>
  <si>
    <t>5. Related Party Transactions and Balances The Company has several significant shareholders
as follows: Raycom Media Inc. (“Raycom”), SKP America LLC (“SKP America”) and Gannaway Entertainment Inc.
(“GEI”) which each owned approximately 20.8%, 20.8% and 6.8%, respectively, as of June 30, 2018 and 24.6%, 24.5% and
8.0%, respectively, as of December 31, 2017 of the aggregate common shares and Class A restricted voting shares. The following table summarizes related party
balances in the condensed consolidated balance sheets for the periods presented:
Amounts Due (to) from Related Parties June 30, 2018 December 31, 2017
(Unaudited)
Non-revolving credit facility, net
Raycom $ 17,318,841 $ 12,155,573
Due (to) from Raycom:
Accounts receivable, net - 427,489
Accounts payable (403,882 ) (275,960 )
Accrued expenses (442,213 ) (432,802 )
Deferred revenue (2,687,609 ) (4,896,585 )
Total due to Raycom (3,533,704 ) (5,177,858 )
Due from Mobdub:
Prepaid expenses and other current assets 29,167 87,500
Total due from Mobdub 29,167 87,500
Total due to related parties $ (3,504,537 ) $ (5,090,358 ) The following table summarizes related party
transactions in the condensed consolidated statements of operations and comprehensive loss for the periods presented:
Three Months Ended June 30, Six Months Ended June 30,
Revenue (Expense) from Related Parties 2018 2017 2018 2017
(Unaudited) (Unaudited) (Unaudited) (Unaudited)
Raycom:
Revenue $ 1,196,556 $ 1,285,469 $ 2,418,621 $ 2,647,353
Interest on non-revolving credit facility (546,363 ) (506,911 ) (1,063,267 ) (1,016,991 )
Interest on the Advance Agreement (52,648 ) (98,043 ) (132,561 ) (156,041 )
597,545 680,515 1,222,793 1,474,321
Mobdub:
License fees (29,166 ) (29,166 ) (58,333 ) (58,333 )
(29,166 ) (29,166 ) (58,333 ) (58,333 )
$ 568,379 $ 651,349 $ 1,164,460 $ 1,415,988 Raycom As partial consideration for the acquisition
of Worldnow on August 25, 2015, the Company issued a $4,000,000 promissory note to Raycom and 397,126 Class A restricted voting
shares (Note 3). The note bore interest at 5% per annum and was due on August 31, 2016 (Note 7). Raycom was a customer and significant
shareholder of Worldnow and, subsequent to the acquisition of Worldnow, remains a customer and significant shareholder of Frankly.
Accordingly, during the six months ended June 30, 2018 and 2017, revenue-related transactions and balances with Raycom arose in
the ordinary course of business. On September 1, 2016, the Company completed
the closing of its financing with Raycom (Note 7). The Company received a non-revolving term line of credit from Raycom in the
principal amount of $14.5 million and, subject to approval of Raycom, an additional available $1.5 million non-revolving line of
credit (collectively, the “Loan”). The proceeds were used to pay down $14 million of the $15 million outstanding promissory
notes. In addition, Raycom converted the remaining $1.0 million of its existing $4.0 million promissory note from the Company into
150,200 common shares of the Company and the Company issued 871,160 common share purchase warrants to Raycom. The Loan was recorded
at fair value of $11,578,593 with the remaining $2,921,407 being allocated to the warrants. On March 13, 2018, the Company received
$1 million of the additional $1.5 million available under the Loan, bringing the total outstanding principal balance to $15.5 million. On May 7, 2018, the Company entered into an
amendment of the Loan between the Company and Raycom (Note 7), whereby Raycom agreed to provide the Company with an additional
$7.5 million of funding, to be paid in installments over a six-month period, subject to the Company’s achievement of certain
operational milestones. The $1.0 million Raycom advanced to the Company under the credit agreement on March 13, 2018 is included
in the additional $7.5 million funding. During the second quarter of 2018 the Company received $3.1 million of the additional $6.5
million available under the credit facility with Raycom. The total principal outstanding on the Loan as of June 30, 2018 was $18.6
million. The carrying value of the Loan at June 30,
2018 and December 31, 2017, net of debt discount and deferred financing costs, was $17,318,841 and $12,155,573, respectively. Interest
expense on the Loan for the three and six months ended June 30, 2018 and 2017, amounted to $546,363, $1,063,267, $506,911 and $1,016,991,
respectively, and is presented within interest expense, net on the consolidated statements of operations and comprehensive loss. On December 22, 2016, Raycom pre-paid $3 million
of future fees for services to be provided by the Company (the “Advance Agreement”). On March 30, 2017, the Company
entered into an amendment to the Advance Agreement pursuant to which Raycom pre-paid an additional $2 million of future fees for
services to be provided by the Company. In connection with the Advance Agreement, the Company recognized interest expense of $132,561
and $156,041, for the six months ended June 30, 2018 and 2017, respectively. All services provided by the Company to Raycom since
January 1, 2018 are being applied to the Advance Agreement balance. Mobdub The Company has a license agreement with a
company that is owned by an officer of the Company. The agreement is for licensing of mobile applications and has a total contract
value of $350,000. The period of the agreement is three years and commenced on October 14, 2015.</t>
  </si>
  <si>
    <t>Long-Lived Assets</t>
  </si>
  <si>
    <t>Property, Plant and Equipment [Abstract]</t>
  </si>
  <si>
    <t xml:space="preserve">6. Long-Lived Assets All of the Company’s long-lived assets
are domiciled in the U.S. Depreciation and amortization expense for long-lived assets was as follows for the periods presented:
Three Months Ended June 30, Six Months Ended June 30,
2018 2017 2018 2017
(Unaudited) (Unaudited) (Unaudited) (Unaudited)
Depreciation of property and equipment $ 124,056 $ 152,486 $ 258,027 $ 307,335
Amortization of capitalized software 923,609 721,806 1,718,549 1,415,354
Amortization of other intangibles 218,334 218,334 436,668 436,668
Total depreciation and amortization $ 1,265,999 $ 1,092,626 $ 2,413,244 $ 2,159,357 Property and Equipment, Net The following table summarizes property and
equipment, net, including assets held under capital lease:
June 30, 2018 December 31, 2017
(Unaudited)
Cost:
Office and computer equipment and software $ 1,746,962 $ 2,064,676
Leasehold improvements 603,978 603,978
2,350,940 2,668,654
Accumulated depreciation and amortization:
Office and computer equipment and software (1,313,422 ) (1,416,140 )
Leasehold improvements (325,618 ) (267,193 )
(1,639,040 ) (1,683,333 )
$ 711,900 $ 985,321 Depreciation expense for assets held under
capital lease for the three and six months ended June 30, 2018 and 2017, respectively, was $0, $0, $35,950 and $71,900. The net
carrying value of assets held under capital lease was $0 and $262,747 as of June 30, 2018 and December 31, 2017, respectively. Software Development Costs, Net The following table summarizes software development
costs, net for the periods presented:
June 30, 2018 December 31, 2017
(Unaudited)
Cost $ 13,347,597 $ 12,120,789
Accumulated amortization (6,866,597 ) (5,148,048 )
$ 6,481,000 $ 6,972,741 During the six months ended June 30, 2018 and
2017, the Company capitalized software development costs of $1,226,808 and $1,533,192, respectively. Intangible Assets, Net The following table summarizes intangible assets,
net for the periods presented:
June 30, 2018 December 31, 2017
(Unaudited)
Cost:
Broadcast relationships, 12-year useful life $ 7,600,000 $ 7,600,000
Advertiser relationships, 5-year useful life 1,200,000 1,200,000
8,800,000 8,800,000
Accumulated amortization:
Broadcast relationships (1,794,452 ) (1,477,784 )
Advertiser relationships (680,000 ) (560,000 )
(2,474,452 ) (2,037,784 )
$ 6,325,548 $ 6,762,216 </t>
  </si>
  <si>
    <t>Debt</t>
  </si>
  <si>
    <t>Debt Disclosure [Abstract]</t>
  </si>
  <si>
    <t>7. Debt Non-revolving Credit Facility On September 1, 2016, the Company completed
the closing of its financing with Raycom, a related party (Note 5). The Company received a non-revolving term line of credit from
Raycom in the principal amount of $14.5 million and, subject to approval of Raycom, an additional available $1.5 million non-revolving
line of credit. In addition, Raycom converted $1.0 million of its existing $4.0 million promissory note from the Company into 150,200
common shares of the Company and the Company issued 871,160 warrants to Raycom entitling the holder of each warrant to acquire
one common share of the Company upon exercise of each warrant at a price per common share equal to CDN$8.50 ($6.63 based on the
exchange rate at August 18, 2016). The warrants will expire on the earlier of: (i) the repayment of the Loan in accordance with
its terms; and (ii) 5 years. To the extent that there is a mandatory repayment of any portion of the principal balance of the Loan,
a proportionate number of the warrants will have their term reduced to the later of one year from issuance and 30 days from the
date of such repayment. On March 13, 2018, the Company received $1 million of the additional $1.5 million available under the Loan,
bringing the total outstanding principal balance to $15.5 million. The warrants were recorded within shareholders’
(deficit) equity in accordance with ASC 470-20 - Debt with Conversion and Other Options The debt discount of $2,921,407 is being amortized
to interest expense, net on the consolidated statement of operations and comprehensive loss using the effective-interest method.
Amortization of debt discount included in interest expense, net for the three and six months ended June 30, 2018 and 2017 amounted
to $111,578, $255,677, $127,526 and $272,962, respectively. In accordance with ASC 470-50 - Debt Modifications and Extinguishments 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ed approximately 27% of the issued and outstanding voting shares of the Company
on a non-diluted basis. The proceeds of the Loan were used to pay off
the outstanding $15.0 million of promissory notes issued by the Company in connection with the 2015 acquisition of Worldnow, including
$3.0 million of the $4.0 million of such notes issued to Raycom, with the remaining $1.0 million promissory note balance owed to
Raycom being converted to common shares of the Company as described above. On May 7, 2018, the Company amended and restated
the Loan (the “Amended Loan”) to increase the amount of funding available under the Loan by $7.5 million. The Amended
Loan supersedes the original Loan. The $1 million that was advanced by Raycom to the Company on March 13, 2018 is included in the
$7.5 million funding increase, bringing the total amount provided to the Company under the Amended Loan to $22 million. Of the
$7.5 million, the Company’s customer Cordillera Communications (“Cordillera” and together with Raycom, the “Lenders”)
is participating as a lender for up to $300,000. Under the Amended Loan, outstanding term loans in the amount of $14.5 million
were characterized as Term B Loans under a non-revolving term loan facility in such amount (“Facility B”) and an outstanding
term loan in the amount of $1 million was characterized as a Term A Loan under a non-revolving term loan facility in the amount
of $7.5 million (“Facility A”). During the second quarter of 2018, the Company received an additional $3.1 million
of the $7.5 million available under Facility A. The total principal outstanding on the Amended Loan as of June 30, 2018 was $18.6
million. The Company determined that the amendment of
the Loan with Raycom was considered a troubled debt restructuring within the scope of ASC 470-60, “Debt – Troubled
Debt Restructurings”, as the Company was determined to be experiencing financial difficulties and was granted a concession
by the lender. Accordingly, the Company expensed financing costs, consisting of third party legal fees, associated with the amendment
to the Loan of $47,350 to transaction costs on the consolidated statement of operations and comprehensive loss. Further, for purposes
of amortization of the debt discount, a new effective interest rate was established based on the carrying value of the Loan at
the time of the amendment and the revised cash flows of the Amended Loan. The Amended Loan terminates on December 31,
2020. The additional availability of $6.5 million under Facility A is available to be drawn until December 31, 2018, subject to
monthly borrowing limits based on the achievement of minimum monthly operating profit thresholds. Facility B is postponed and subordinated
to Facility A. The Amended Loan also provides that, if we (or Guarantors, as defined therein) receive any amount from such a customer
for the early termination of any contractual arrangement with such customer, the availability under Facility A will be reduced
by such amount and the Facility A lenders may reduce the monthly borrowing limits accordingly. The interest rate payable under the Facility
B is 10% and the increased credit amount of $7.5 million, Facility A, bears an interest rate of US LIBOR (1 month) plus 8%. The
US LIBOR rate used for computation of interest will be updated on the first day of each interest period (month). Interest payments
on the Amended Loan will be deferred and compounded annually at the end of each calendar year, to the principal balance of the
Amended Loan, and thereafter interest shall be calculated on such increased principal balance. To the maximum extent permitted by applicable
law, we will pay interest on all overdue amounts, including any overdue interest payments, from the date each of those amounts
is due until the date each of those amounts is paid in full. That interest will be calculated daily, compounded monthly and payable
on demand of Raycom at a rate per annum of 12%. The Company has the option to repay all or a portion of principal outstanding under
the Amended Loan without premium, penalty or bonus upon prior notice to Raycom and repayment of all interest, fees and other amounts
accrued and unpaid under the Amended Loan. The Amended Loan is subject to certain scheduled
mandatory principal repayments, with additional mandatory repayments occurring upon the Company’s raising of additional financing,
sales of assets and excess cash flow. In addition, the Company must maintain certain leverage ratios and interest coverage ratios
beginning with the fiscal quarter ending June 30, 2019. The Company is also subject to certain covenants relating to, among others,
indebtedness, fundamental corporate changes, dispositions, acquisitions and distributions. Upon an event of default, the Lenders may by
written notice terminate the facility immediately and declare all obligations under the Amended Loan and the related loan documents,
whether matured or not, to be immediately due and payable. The Lenders may also as and by way of collateral security, deposit and
retain in an interest bearing account, amounts received by the Lenders from the Company under the Amended Loan and the related
loan documents and realize upon the security interest agreements, guaranty agreements and pledge agreement, as defined in the Amended
Loan agreement. Letter of Credit – Western Alliance
Bank On August 31, 2016, in lieu of a security
deposit under the lease dated October 26, 2010, with Metropolitan Life Insurance Company, for real property located at 27-01 Queens
Plaza North, Long Island City, NY, Frankly Media LLC entered into a standby letter of credit with Western Alliance Bank for an
amount of $500,000 (the “Letter of Credit”). For each advance, interest will accrue at a rate equal to the sum of
(i) the Base Rate (as defined below), plus (ii) 3.50%, provided that such interest rate will change from time to time as the Base
Rate changes. The “Base Rate” means the rate of interest used as the reference or base rate to establish the actual
rates charged on commercial loans and which is publicly announced or reported from time to time by the Wall Street Journal as
the “prime rate.” Interest will accrue from the date of the advance until such advance is paid in full. The Company
has granted Western Alliance Bank a security interest in a $524,115 controlled cash deposit account together with (i) all interest,
whether now accrued or hereafter accruing; (ii) all additional deposits hereafter made to the account; (iii) any and all proceeds
from the account; and (iv) all renewals, replacements and substitutions for any of the foregoing. As of June 30, 2018 and December
31, 2017, no advances were made under the Letter of Credit. The cash security interest of $524,115 is presented within restricted
cash on the consolidated balance sheets.</t>
  </si>
  <si>
    <t>Shareholders' Equity</t>
  </si>
  <si>
    <t>Equity [Abstract]</t>
  </si>
  <si>
    <t>8. Shareholders’ Equity Common Shares and Class A Restricted
Voting Shares All common and Class A restricted voting shares
and related stock-based grants are denominated in Canadian dollars and have been translated to U.S. dollars using the exchange
rate in effect at the date of transaction or grant, as applicable. The Class A restricted voting shares have the
same voting rights as common shares except for voting for the election and removal of directors of the Company. The Class A restricted
voting shares participate in dividends and liquidation events in the same manner as common shares. In terms of restrictions on
transfer, no Class A restricted voting shares shall be transferred to another party unless an offer to acquire common shares is
concurrently made that is identical to the offer for the Class A restricted voting shares in terms of price per share, percentage
of outstanding shares to be transferred and in all other material respects. Shares Issued During the Six Months Ended
June 30, 2018 During the six months ended June 30, 2018,
the Company issued a total of 109,695 common shares for employee and director restricted stock units (“RSUs”) that
vested. In addition, on May 24, 2018, the Company issued 288,642 common shares to employees to settle a portion of the liability
associated with the employee retention plan. Stock-Based Compensation Description of the Plan On October 20, 2017, the Company adopted an
amended and restated equity incentive plan (the “Restated Plan”). The Restated Plan amends the equity incentive plan,
effective as of October 1, 2017, by replacing the compensation plan limit with a fixed total limit of 435,000 common shares that
may be granted under option and RSU awards. Options may be exercised over periods of up
to 10 years as determined by the Company’s Board of Directors (“Board”) and the exercise price shall not be less
than the closing price of the shares on the day preceding the award date. Option awards generally vest over four years with one
year cliff vesting. The Restated Plan allows the Company to award
RSUs to officers, employees, directors and consultants of Frankly and its subsidiaries upon such conditions as the Board may establish,
including the attainment of performance goals recommended by the Company’s compensation committee. The purchase price for
common shares of the Company issuable under each RSU award, if any, shall be established by the Board at its discretion. Shares
issued pursuant to any RSU award may be made subject to vesting conditions based upon the satisfaction of service requirements,
conditions, restrictions, time periods or performance goals established by the Board. Based on the number of outstanding options
and RSUs as of June 30, 2018 and RSUs vested through June 30, 2018, the Company had 107,221 options or RSUs remaining for issuance
under the Restated Plan. Total stock-based compensation expense for
the three and six months ended June 30, 2018 and 2017 was $96,848, $331,888, $284,006 and $512,172, respectively. The Company did
not recognize any tax benefits for stock-based compensation during any of the periods presented. Stock Options The following table sets forth the activity
for the Company’s stock options during the periods presented:
Weighted Average
Remaining
Grant Date Contractual
Shares Exercise Price Fair Value Term (Years)
Balance, December 31, 2016 245,762 $ 19.52 $ 9.10 8.71
Adjustment - Balance, December 31, 2016 (53 ) - -
Granted 74,327 5.48 2.81
Exercised - - -
Forfeited or canceled (50,431 ) 18.21 9.30
Canceled (Option Replacement) (193,339 ) 19.90 9.11
Granted (Option Replacement) 113,677 5.30 9.11
Balance, December 31, 2017 189,943 $ 5.47 $ 6.58 8.22
Vested and expected to vest, December 31, 2017 183,924 $ 5.48 $ 6.65 8.20
Exercisable, December 31, 2017 69,567 $ 5.73 $ 10.17 7.33
Unaudited interim activity:
Balance, December 31, 2017 189,943 $ 5.47 $ 6.58 8.22
Granted - - -
Exercised - - -
Forfeited or canceled (67,697 ) 5.32 6.03
Balance, June 30, 2018 122,246 $ 5.56 $ 6.89 7.83
Vested and expected to vest, June 30, 2018 119,638 $ 5.57 $ 6.94 7.82
Exercisable, June 30, 2018 70,093 $ 5.73 $ 8.75 7.36 The aggregate intrinsic value of outstanding and exercisable stock
options as of June 30, 2018 is $0. Restricted Share Units The following table sets forth the activity for the Company’s
RSUs for the periods presented:
Weighted-Average
Grant Date
Shares Fair Value
Balance, December 31, 2016 76,731 $ 7.31
Adjustment - Balance, December 31, 2016 (7 ) -
Granted 201,507 3.11
Vested (98,387 ) 5.04
Forfeited or canceled (754 ) 6.44
Balance, December 31, 2017 179,090 $ 3.84
Unaudited interim activity:
Balance, December 31, 2017 179,090 $ 3.84
Granted - -
Vested (109,695 ) 3.36
Forfeited or canceled (17,347 ) 6.95
Balance, June 30, 2018 52,048 $ 3.80 Unrecognized compensation cost related to
the Company’s non-vested RSUs was $107,224 as of June 30, 2018, and is expected to be recognized from 2018 through 2020.</t>
  </si>
  <si>
    <t>Income Taxes</t>
  </si>
  <si>
    <t>Income Tax Disclosure [Abstract]</t>
  </si>
  <si>
    <t>9. Income Taxes The Company had $0 income tax expense for
all periods presented. Deferred tax assets have been fully reserved given the Company’s history of losses.</t>
  </si>
  <si>
    <t>Commitments and Contingencies</t>
  </si>
  <si>
    <t>Commitments and Contingencies Disclosure [Abstract]</t>
  </si>
  <si>
    <t>10. Commitments and Contingencies Legal Proceedings On July 21, 2017, a complaint was filed by
GEI, Albert C. Gannaway III, and Samantha Gannaway, and was served on August 4, 2017, captioned Gannaway Entertainment, Inc., Albert
C. Gannaway III, Samantha Gannaway V.S. Frankly Inc., Steve Chung, SKP America, LLC, JJR Private Capital Limited Partnership, Ron
Schmeichel, Louis Schwartz in the U.S. District Court for the Northern District of California against the Company, the Company’s
Chief Executive Officer, Chief Financial Officer and Chief Operating Officer and others alleging violations of U.S. securities
laws, fraud and breach of fiduciary duties, and seeking in excess of $15 million in damages, arising out of the Company’s
acquisition of Gannaway Web Holdings, LLC from GEI and other parties in 2015. On September 30, 2017, the defendants filed
a motion to dismiss the complaint. On October 11, 2017 the plaintiffs filed an amended complaint. On October 31, 2017 the defendants
filed a motion to dismiss the amended complaint. On March 12, 2018, the plaintiffs in the GEI complaint voluntarily terminated
their case. On March 15, 2018, the plaintiffs in the GEI complaint re-filed their complaint in state court. The Company is reviewing
the complaint with its counsel and believes that the claims are without merit. The Company intends to defend the claims vigorously. Operating Lease Commitments The Company is obligated under multiple non-cancellable
operating leases for office space, expiring in 2019 through 2023. The Company has three subleases for its excess office space as
of June 30, 2018. The future aggregate minimum lease payments
under these non-cancellable operating leases, without regard to subleases, are payable as follows as of June 30, 2018:
Payments Due During the Years Ending June 30, Total
2019 $ 1,555,018
2020 1,009,576
2021 852,908
2022 852,908
2023 568,606
Thereafter -
Total $ 4,839,016 Employee Benefit Plan The Company’s subsidiaries, Frankly
Co. and Frankly Media, have a 401(k) plan (the “Plan”), which covers all eligible employees. Under the Plan, employees
may contribute from their gross salaries on a before tax basis up to annual statutory limits determined each year.</t>
  </si>
  <si>
    <t>Subsequent Events</t>
  </si>
  <si>
    <t>Subsequent Events [Abstract]</t>
  </si>
  <si>
    <t>11. Subsequent Events The Company has evaluated
subsequent events through August 14, 2018 which is the date these unaudited interim condensed consolidated financial statements
were available to be issued, and determined that there have been no events that have occurred that would require adjustments to
or disclosure in the unaudited interim condensed consolidated financial statements except for the transactions described below. Raycom, a significant customer
of the Company which accounted for 19% of the Company’s revenue for the six months ended June 30, 2018, is in the process
of a pending merger with Gray Television, Inc. Raycom has given the Company preliminary notification that it intends to terminate
its existing customer agreement with the Company on or about December 31, 2018. The Company and Raycom are currently exploring
an ongoing relationship following that date. Separately, three other of the Company’s customers, including one other significant
customer which accounted for 12% of the Company’s revenue for the six months ended June 30, 2018, have provided notice
that their current customer agreements with the Company will terminate on or before December 31, 2018 (together with Raycom,
the “Customer Terminations”). While the Company expects to have ongoing service relationships with one or more of
these customers, no such assurances can be made. In the aggregate, these terminations are expected to have a material negative
impact on the Company’s 2019 revenues and related income (loss).</t>
  </si>
  <si>
    <t>Summary of Significant Accounting Policies (Policies)</t>
  </si>
  <si>
    <t>Basis of Presentation and Use of Estimates</t>
  </si>
  <si>
    <t>Basis of Presentation and Use of Estimates The unaudited interim condensed consolidated
financial statements and accompanying notes have been prepared in accordance with United States generally accepted accounting principles
(“U.S. GAAP”) and include the accounts of Frankly and its wholly-owned subsidiaries Frankly Co. and Frankly Media LLC.
All intercompany balances and transactions have been eliminated in consolidation. In the opinion of the Company’s management,
the unaudited interim condensed consolidated financial statements include all adjustments, which include only normal recurring
adjustments, necessary for the fair presentation of the Company’s financial position, results and cash flows for the periods
presented. These unaudited interim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unaudited interim condensed consolidated financial statements should be
read in conjunction with the consolidated financial statements and related notes for the year ended December 31, 2017, included
within the Company’s Form 10-K as filed with the U.S. Securities and Exchange Commission on April 2, 2018.</t>
  </si>
  <si>
    <t>Accounting Estimates</t>
  </si>
  <si>
    <t>Accounting Estimates The preparation of financial statements in
conformity with U.S. GAAP requires management to make estimates, judgments and assumptions that affect the amounts reported and
disclosed in the condensed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densed consolidated financial statements. Accordingly, actual results may differ from estimated amounts.</t>
  </si>
  <si>
    <t>Accounts Receivable and Concentrations of Risk</t>
  </si>
  <si>
    <t>Accounts Receivable and Concentrations
of Risk Accounts receivable are subject to credit
risk and as of June 30, 2018 and December 31, 2017, three and two customers each accounted for greater than 10% of the Company’s
accounts receivable balance, respectively. In total, these customers accounted for 53% and 26% of the Company’s accounts
receivable balance as of June 30, 2018 and December 31, 2017, respectively. Additionally, approximately 53% and 37% of the Company’s
revenue for the six months ended June 30, 2018 and 2017, respectively, was generated from three and two customers, respectively,
that each accounted for greater than 10% of the Company’s total revenue. Two of the three customers have recently provided
notice that they plan to terminate their current customer agreements with the Company on or about December 31, 2018 (See Note
11). The allowance for doubtful accounts was $757,806 and $70,000 as of June 30, 2018 and December 31, 2017, respectively.</t>
  </si>
  <si>
    <t>Recently Issued Accounting Pronouncements</t>
  </si>
  <si>
    <t xml:space="preserve">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
ASU 2016-18: Statement of Cash Flows (Topic
230), Restricted Cash — Recently Adopted ASU 2016-15: Statement of Cash Flows (Topic
230), Classification of Certain Cash Receipts and Cash Payments — </t>
  </si>
  <si>
    <t>Restructuring Expense (Tables)</t>
  </si>
  <si>
    <t>Schedule of Changes Restructuring Liability</t>
  </si>
  <si>
    <t xml:space="preserve">The following table summarizes the changes
in the restructuring liability (included in accrued expenses) for the periods presented, by each major type of cost associated
with the restructuring activity:
One-time
Termination Contract
Benefits Costs Total
Balance, December 31, 2017 $ - $ - $ -
Restructuring expense 443,134 99,076 542,210
Payments (433,519 ) - (433,519 )
Balance, June 30, 2018 $ 9,615 $ 99,076 $ 108,691 </t>
  </si>
  <si>
    <t>Related Party Transactions and Balances (Tables)</t>
  </si>
  <si>
    <t>Summary of Related Party Balances</t>
  </si>
  <si>
    <t>The following table summarizes related party
balances in the condensed consolidated balance sheets for the periods presented:
Amounts Due (to) from Related Parties June 30, 2018 December 31, 2017
(Unaudited)
Non-revolving credit facility, net
Raycom $ 17,318,841 $ 12,155,573
Due (to) from Raycom:
Accounts receivable, net - 427,489
Accounts payable (403,882 ) (275,960 )
Accrued expenses (442,213 ) (432,802 )
Deferred revenue (2,687,609 ) (4,896,585 )
Total due to Raycom (3,533,704 ) (5,177,858 )
Due from Mobdub:
Prepaid expenses and other current assets 29,167 87,500
Total due from Mobdub 29,167 87,500
Total due to related parties $ (3,504,537 ) $ (5,090,358 )</t>
  </si>
  <si>
    <t>Schedule of Operations and Comprehensive Loss</t>
  </si>
  <si>
    <t xml:space="preserve">The following table summarizes related party
transactions in the condensed consolidated statements of operations and comprehensive loss for the periods presented:
Three Months Ended June 30, Six Months Ended June 30,
Revenue (Expense) from Related Parties 2018 2017 2018 2017
(Unaudited) (Unaudited) (Unaudited) (Unaudited)
Raycom:
Revenue $ 1,196,556 $ 1,285,469 $ 2,418,621 $ 2,647,353
Interest on non-revolving credit facility (546,363 ) (506,911 ) (1,063,267 ) (1,016,991 )
Interest on the Advance Agreement (52,648 ) (98,043 ) (132,561 ) (156,041 )
597,545 680,515 1,222,793 1,474,321
Mobdub:
License fees (29,166 ) (29,166 ) (58,333 ) (58,333 )
(29,166 ) (29,166 ) (58,333 ) (58,333 )
$ 568,379 $ 651,349 $ 1,164,460 $ 1,415,988 </t>
  </si>
  <si>
    <t>Long-Lived Assets (Tables)</t>
  </si>
  <si>
    <t>Schedule of Depreciation and Amortization Expense</t>
  </si>
  <si>
    <t xml:space="preserve">Depreciation and amortization expense for long-lived
assets was as follows for the periods presented:
Three Months Ended June 30, Six Months Ended June 30,
2018 2017 2018 2017
(Unaudited) (Unaudited) (Unaudited) (Unaudited)
Depreciation of property and equipment $ 124,056 $ 152,486 $ 258,027 $ 307,335
Amortization of capitalized software 923,609 721,806 1,718,549 1,415,354
Amortization of other intangibles 218,334 218,334 436,668 436,668
Total depreciation and amortization $ 1,265,999 $ 1,092,626 $ 2,413,244 $ 2,159,357 </t>
  </si>
  <si>
    <t>Schedule of Property and Equipment</t>
  </si>
  <si>
    <t xml:space="preserve">The following table summarizes property and
equipment, net, including assets held under capital lease:
June 30, 2018 December 31, 2017
(Unaudited)
Cost:
Office and computer equipment and software $ 1,746,962 $ 2,064,676
Leasehold improvements 603,978 603,978
2,350,940 2,668,654
Accumulated depreciation and amortization:
Office and computer equipment and software (1,313,422 ) (1,416,140 )
Leasehold improvements (325,618 ) (267,193 )
(1,639,040 ) (1,683,333 )
$ 711,900 $ 985,321 </t>
  </si>
  <si>
    <t>Summary of Software Development Costs</t>
  </si>
  <si>
    <t xml:space="preserve">The following table summarizes software development
costs, net for the periods presented:
June 30, 2018 December 31, 2017
(Unaudited)
Cost $ 13,347,597 $ 12,120,789
Accumulated amortization (6,866,597 ) (5,148,048 )
$ 6,481,000 $ 6,972,741 </t>
  </si>
  <si>
    <t>Schedule of Intangible Assets</t>
  </si>
  <si>
    <t xml:space="preserve">The following table summarizes intangible assets,
net for the periods presented:
June 30, 2018 December 31, 2017
(Unaudited)
Cost:
Broadcast relationships, 12-year useful life $ 7,600,000 $ 7,600,000
Advertiser relationships, 5-year useful life 1,200,000 1,200,000
8,800,000 8,800,000
Accumulated amortization:
Broadcast relationships (1,794,452 ) (1,477,784 )
Advertiser relationships (680,000 ) (560,000 )
(2,474,452 ) (2,037,784 )
$ 6,325,548 $ 6,762,216 </t>
  </si>
  <si>
    <t>Shareholders' Equity (Tables)</t>
  </si>
  <si>
    <t>Schedule of Stock Options Activity</t>
  </si>
  <si>
    <t xml:space="preserve">The following table sets forth the activity
for the Company’s stock options during the periods presented:
Weighted Average
Remaining
Grant Date Contractual
Shares Exercise Price Fair Value Term (Years)
Balance, December 31, 2016 245,762 $ 19.52 $ 9.10 8.71
Adjustment - Balance, December 31, 2016 (53 ) - -
Granted 74,327 5.48 2.81
Exercised - - -
Forfeited or canceled (50,431 ) 18.21 9.30
Canceled (Option Replacement) (193,339 ) 19.90 9.11
Granted (Option Replacement) 113,677 5.30 9.11
Balance, December 31, 2017 189,943 $ 5.47 $ 6.58 8.22
Vested and expected to vest, December 31, 2017 183,924 $ 5.48 $ 6.65 8.20
Exercisable, December 31, 2017 69,567 $ 5.73 $ 10.17 7.33
Unaudited interim activity:
Balance, December 31, 2017 189,943 $ 5.47 $ 6.58 8.22
Granted - - -
Exercised - - -
Forfeited or canceled (67,697 ) 5.32 6.03
Balance, June 30, 2018 122,246 $ 5.56 $ 6.89 7.83
Vested and expected to vest, June 30, 2018 119,638 $ 5.57 $ 6.94 7.82
Exercisable, June 30, 2018 70,093 $ 5.73 $ 8.75 7.36 </t>
  </si>
  <si>
    <t>Schedule of Restricted Stock Units Activity</t>
  </si>
  <si>
    <t xml:space="preserve">The following table sets forth the activity for the Company’s
RSUs for the periods presented:
Weighted-Average
Grant Date
Shares Fair Value
Balance, December 31, 2016 76,731 $ 7.31
Adjustment - Balance, December 31, 2016 (7 ) -
Granted 201,507 3.11
Vested (98,387 ) 5.04
Forfeited or canceled (754 ) 6.44
Balance, December 31, 2017 179,090 $ 3.84
Unaudited interim activity:
Balance, December 31, 2017 179,090 $ 3.84
Granted - -
Vested (109,695 ) 3.36
Forfeited or canceled (17,347 ) 6.95
Balance, June 30, 2018 52,048 $ 3.80 </t>
  </si>
  <si>
    <t>Commitments and Contingencies (Tables)</t>
  </si>
  <si>
    <t>Schedule of Future Minimum Operating Lease Payments</t>
  </si>
  <si>
    <t xml:space="preserve">The future aggregate minimum lease payments
under these non-cancellable operating leases, without regard to subleases, are payable as follows as of June 30, 2018:
Payments Due During the Years Ending June 30, Total
2019 $ 1,555,018
2020 1,009,576
2021 852,908
2022 852,908
2023 568,606
Thereafter -
Total $ 4,839,016 </t>
  </si>
  <si>
    <t>Description of Business and Going Concern (Details Narrative) - USD ($)</t>
  </si>
  <si>
    <t>May 13, 2018</t>
  </si>
  <si>
    <t>May 07, 2018</t>
  </si>
  <si>
    <t>Mar. 13, 2018</t>
  </si>
  <si>
    <t>Sep. 02, 2016</t>
  </si>
  <si>
    <t>Raycom Media, Inc [Member]</t>
  </si>
  <si>
    <t>Proceeds from lines of credit</t>
  </si>
  <si>
    <t>Outstanding loan</t>
  </si>
  <si>
    <t>Advance to affiliates</t>
  </si>
  <si>
    <t>Raycom Media, Inc [Member] | Credit Agreement [Member]</t>
  </si>
  <si>
    <t>Raycom Media, Inc [Member] | 2016 Credit Agreement [Member]</t>
  </si>
  <si>
    <t>Raycom Media, Inc [Member] | Advance Agreement [Member]</t>
  </si>
  <si>
    <t>Summary of Significant Accounting Policies (Details Narrative) - USD ($)</t>
  </si>
  <si>
    <t>Allowance for doubtful accounts</t>
  </si>
  <si>
    <t>Accounts Receivable [Member]</t>
  </si>
  <si>
    <t>Concentration risk, description</t>
  </si>
  <si>
    <t>Credit risk and as of June 30, 2018 and December 31, 2017, three and two customers each accounted for greater than 10% of the Company's accounts receivable balance</t>
  </si>
  <si>
    <t>Accounts Receivable [Member] | Three Customers [Member]</t>
  </si>
  <si>
    <t>Concentration of risk percentage</t>
  </si>
  <si>
    <t>53.00%</t>
  </si>
  <si>
    <t>26.00%</t>
  </si>
  <si>
    <t>Accounts Receivable [Member] | Two Customers [Member]</t>
  </si>
  <si>
    <t>Sales Revenue, Net [Member]</t>
  </si>
  <si>
    <t>The Company's revenue for the six months ended June 30, 2018 and 2017, respectively, was generated from three and two customers, respectively, that each accounted for greater than 10% of the Company's total revenue.</t>
  </si>
  <si>
    <t>Sales Revenue, Net [Member] | Three Customers [Member]</t>
  </si>
  <si>
    <t>37.00%</t>
  </si>
  <si>
    <t>Sales Revenue, Net [Member] | Two Customers [Member]</t>
  </si>
  <si>
    <t>Acquisition of Worldnow (Details Narrative) - USD ($)</t>
  </si>
  <si>
    <t>Aug. 31, 2016</t>
  </si>
  <si>
    <t>Jul. 28, 2015</t>
  </si>
  <si>
    <t>Debt interest rate</t>
  </si>
  <si>
    <t>10.00%</t>
  </si>
  <si>
    <t>Two Shareholders [Member]</t>
  </si>
  <si>
    <t>5.00%</t>
  </si>
  <si>
    <t>Payments of debt</t>
  </si>
  <si>
    <t>Payment to acquisitions</t>
  </si>
  <si>
    <t>Purchase Agreement [Member]</t>
  </si>
  <si>
    <t>Purchase Agreement [Member] | Gannaway Web Holdings LLC [Member]</t>
  </si>
  <si>
    <t>Total purchase consideration</t>
  </si>
  <si>
    <t>Restructuring Expense - Schedule of Changes Restructuring Liability (Details) - USD ($)</t>
  </si>
  <si>
    <t>Restructuring liability beginning balance</t>
  </si>
  <si>
    <t>Payments</t>
  </si>
  <si>
    <t>Restructuring Liability ending balance</t>
  </si>
  <si>
    <t>One-time Termination Benefits [Member]</t>
  </si>
  <si>
    <t>Contract Costs [Member]</t>
  </si>
  <si>
    <t>Related Party Transactions and Balances (Details Narrative) - USD ($)</t>
  </si>
  <si>
    <t>Oct. 14, 2015</t>
  </si>
  <si>
    <t>Aug. 25, 2015</t>
  </si>
  <si>
    <t>Mar. 30, 2017</t>
  </si>
  <si>
    <t>Dec. 22, 2016</t>
  </si>
  <si>
    <t>Non-revolving line of credit</t>
  </si>
  <si>
    <t>Advance Agreement [Member]</t>
  </si>
  <si>
    <t>Pre-paid future fees</t>
  </si>
  <si>
    <t>License Agreement [Member]</t>
  </si>
  <si>
    <t>Total contract value</t>
  </si>
  <si>
    <t>Agreement term</t>
  </si>
  <si>
    <t>3 years</t>
  </si>
  <si>
    <t>Ownership percentage</t>
  </si>
  <si>
    <t>20.80%</t>
  </si>
  <si>
    <t>24.60%</t>
  </si>
  <si>
    <t>Promissory note issued</t>
  </si>
  <si>
    <t>Number of restricted voting shares</t>
  </si>
  <si>
    <t>12.00%</t>
  </si>
  <si>
    <t>Debt due date</t>
  </si>
  <si>
    <t>Aug. 31,
		2016</t>
  </si>
  <si>
    <t>Line of credit principal amount</t>
  </si>
  <si>
    <t>Proceeds from line of credit</t>
  </si>
  <si>
    <t>Debt conversion of converted amount</t>
  </si>
  <si>
    <t>Debt converted into shares</t>
  </si>
  <si>
    <t>Number of warrant to purchase shares of common stock</t>
  </si>
  <si>
    <t>Fair value of loan</t>
  </si>
  <si>
    <t>Fair value of warrants</t>
  </si>
  <si>
    <t>Proceeds from loan</t>
  </si>
  <si>
    <t>Line of credit additional amount</t>
  </si>
  <si>
    <t>Interest expense on credit facility</t>
  </si>
  <si>
    <t>Interest expense</t>
  </si>
  <si>
    <t>Raycom Media, Inc [Member] | Existing Promissory Note [Member]</t>
  </si>
  <si>
    <t>SKP America LLC [Member]</t>
  </si>
  <si>
    <t>24.50%</t>
  </si>
  <si>
    <t>Gannaway Entertainment Inc [Member]</t>
  </si>
  <si>
    <t>6.80%</t>
  </si>
  <si>
    <t>8.00%</t>
  </si>
  <si>
    <t>Related Party Transactions and Balances - Summary of Related Party Balances (Details) - USD ($)</t>
  </si>
  <si>
    <t>Total due to Raycom</t>
  </si>
  <si>
    <t>Mobdub [Member]</t>
  </si>
  <si>
    <t>Total due from Mobdub</t>
  </si>
  <si>
    <t>Raycom Media Inc and Mobdub [Member]</t>
  </si>
  <si>
    <t>Total due related parties, net</t>
  </si>
  <si>
    <t>Related Party Transactions and Balances - Schedule of Operations and Comprehensive Loss (Details) - USD ($)</t>
  </si>
  <si>
    <t>Revenue</t>
  </si>
  <si>
    <t>Interest on non-revolving credit facility</t>
  </si>
  <si>
    <t>Interest on the Advance Agreement</t>
  </si>
  <si>
    <t>Revenue from related party</t>
  </si>
  <si>
    <t>License fees</t>
  </si>
  <si>
    <t>Revenue (Expense) from Related Parties</t>
  </si>
  <si>
    <t>Long-Lived Assets (Details Narrative) - USD ($)</t>
  </si>
  <si>
    <t>Depreciation expense under capital lease</t>
  </si>
  <si>
    <t>Net carrying value of assets held under capital lease</t>
  </si>
  <si>
    <t>Long-Lived Assets - Schedule of Depreciation and Amortization Expense (Details) - USD ($)</t>
  </si>
  <si>
    <t>Depreciation of property and equipment</t>
  </si>
  <si>
    <t>Amortization of capitalized software</t>
  </si>
  <si>
    <t>Amortization of other intangibles</t>
  </si>
  <si>
    <t>Total depreciation and amortization</t>
  </si>
  <si>
    <t>Long-Lived Assets - Schedule of Property and Equipment (Details) - USD ($)</t>
  </si>
  <si>
    <t>Property and equipment, gross</t>
  </si>
  <si>
    <t>Accumulated depreciation and amortization</t>
  </si>
  <si>
    <t>Property and equipment, net</t>
  </si>
  <si>
    <t>Office and Computer Equipment and Software [Member]</t>
  </si>
  <si>
    <t>Leasehold Improvements [Member]</t>
  </si>
  <si>
    <t>Long-Lived Assets - Summary of Software Development Costs (Details) - USD ($)</t>
  </si>
  <si>
    <t>Cost</t>
  </si>
  <si>
    <t>Accumulated amortization</t>
  </si>
  <si>
    <t>Long-Lived Assets - Schedule of Intangible Assets (Details) - USD ($)</t>
  </si>
  <si>
    <t>Intangible assets, gross</t>
  </si>
  <si>
    <t>Broadcast Relationships [Member]</t>
  </si>
  <si>
    <t>Advertiser Relationships [Member]</t>
  </si>
  <si>
    <t>Long-Lived Assets - Schedule of Intangible Assets (Details) (Parenthetical)</t>
  </si>
  <si>
    <t>Intangible assets useful life</t>
  </si>
  <si>
    <t>12 years</t>
  </si>
  <si>
    <t>5 years</t>
  </si>
  <si>
    <t>Debt (Details Narrative) - USD ($)</t>
  </si>
  <si>
    <t>Aug. 18, 2016</t>
  </si>
  <si>
    <t>Debt discount</t>
  </si>
  <si>
    <t>Legal fees</t>
  </si>
  <si>
    <t>Proceeds from loan repayment</t>
  </si>
  <si>
    <t>Total debt issued amount</t>
  </si>
  <si>
    <t>Advance from related party</t>
  </si>
  <si>
    <t>Cash security interest</t>
  </si>
  <si>
    <t>Letter of Credit - Western Alliance Bank [Member]</t>
  </si>
  <si>
    <t>Revolving line of credit</t>
  </si>
  <si>
    <t>Line of credit interest rate</t>
  </si>
  <si>
    <t>3.50%</t>
  </si>
  <si>
    <t>Security deposit</t>
  </si>
  <si>
    <t>Amended Loan [Member]</t>
  </si>
  <si>
    <t>Increase the funding available amount</t>
  </si>
  <si>
    <t>Term B Loan [Member]</t>
  </si>
  <si>
    <t>Term A Loan [Member]</t>
  </si>
  <si>
    <t>Facility A [Member]</t>
  </si>
  <si>
    <t>Facility A [Member] | December 31, 2018 [Member]</t>
  </si>
  <si>
    <t>Facility B [Member]</t>
  </si>
  <si>
    <t>Debt description</t>
  </si>
  <si>
    <t>The interest rate payable under the Facility B is 10% and the increased credit amount of $7.5 million, Facility A, bears an interest rate of US LIBOR (1 month) plus 8%. The US LIBOR rate used for computation of interest will be updated on the first day of each interest period (month).</t>
  </si>
  <si>
    <t>Warrant One [Member]</t>
  </si>
  <si>
    <t>Dividend yield</t>
  </si>
  <si>
    <t>0.00%</t>
  </si>
  <si>
    <t>Risk free rate</t>
  </si>
  <si>
    <t>0.66%</t>
  </si>
  <si>
    <t>Volatility</t>
  </si>
  <si>
    <t>71.14%</t>
  </si>
  <si>
    <t>Expected term</t>
  </si>
  <si>
    <t>Forfeiture rate</t>
  </si>
  <si>
    <t>Warrant Two [Member]</t>
  </si>
  <si>
    <t>0.56%</t>
  </si>
  <si>
    <t>7 months</t>
  </si>
  <si>
    <t>Existing amount of promissory note</t>
  </si>
  <si>
    <t>Warrant exercise price</t>
  </si>
  <si>
    <t>Warrant term</t>
  </si>
  <si>
    <t>Number of voting shares held by company</t>
  </si>
  <si>
    <t>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ed approximately 27% of the issued and outstanding voting shares of the Company on a non-diluted basis.</t>
  </si>
  <si>
    <t>Due to related party</t>
  </si>
  <si>
    <t>Raycom Media, Inc [Member] | CDN [Member]</t>
  </si>
  <si>
    <t>Cordillera Together With Raycom [Member] | Amended Loan [Member]</t>
  </si>
  <si>
    <t>Shareholders' Equity (Details Narrative) - USD ($)</t>
  </si>
  <si>
    <t>May 24, 2018</t>
  </si>
  <si>
    <t>Oct. 20, 2017</t>
  </si>
  <si>
    <t>Restricted Stock Units (RSUs) [Member]</t>
  </si>
  <si>
    <t>Granted replacement options</t>
  </si>
  <si>
    <t>Number of options or RSUs shares issued</t>
  </si>
  <si>
    <t>Unrecognized compensation cost</t>
  </si>
  <si>
    <t>Stock Option [Member]</t>
  </si>
  <si>
    <t>Aggregate intrinsic value of outstanding</t>
  </si>
  <si>
    <t>Aggregate intrinsic value of exercisable</t>
  </si>
  <si>
    <t>Equity Incentive Plan [Member]</t>
  </si>
  <si>
    <t>Employee [Member]</t>
  </si>
  <si>
    <t>Number of restricted stock unit shares issued</t>
  </si>
  <si>
    <t>Number of shares issued for settlement</t>
  </si>
  <si>
    <t>Director [Member]</t>
  </si>
  <si>
    <t>Shareholders' Equity - Schedule of Stock Options Activity (Details) - Stock Option [Member] - $ / shares</t>
  </si>
  <si>
    <t>Number of shares, beginning</t>
  </si>
  <si>
    <t>Number of shares, granted</t>
  </si>
  <si>
    <t>Number of shares, exercised</t>
  </si>
  <si>
    <t>Number of shares, forfeited or canceled</t>
  </si>
  <si>
    <t>Number of shares, Canceled (Option Replacement)</t>
  </si>
  <si>
    <t>Number of shares, Granted (Option Replacement)</t>
  </si>
  <si>
    <t>Number of shares, ending</t>
  </si>
  <si>
    <t>Number of shares, vested and expected to vest ending</t>
  </si>
  <si>
    <t>Number of shares, exercisable ending</t>
  </si>
  <si>
    <t>Weighted average exercise price, beginning</t>
  </si>
  <si>
    <t>Weighted average exercise price, granted</t>
  </si>
  <si>
    <t>Weighted average exercise price, exercised</t>
  </si>
  <si>
    <t>Weighted average exercise price, forfeited or canceled</t>
  </si>
  <si>
    <t>Weighted average exercise price, Canceled (Option Replacement)</t>
  </si>
  <si>
    <t>Weighted average exercise price, Granted (Option Replacement)</t>
  </si>
  <si>
    <t>Weighted average exercise price, ending</t>
  </si>
  <si>
    <t>Weighted average exercise price, vested and expected to vest ending</t>
  </si>
  <si>
    <t>Weighted average exercise price, exercisable ending</t>
  </si>
  <si>
    <t>Weighted average grant date fair value, beginning</t>
  </si>
  <si>
    <t>Weighted average grant date fair value, granted</t>
  </si>
  <si>
    <t>Weighted average grant date fair value, exercised</t>
  </si>
  <si>
    <t>Weighted average grant date fair value, forfeited or canceled</t>
  </si>
  <si>
    <t>Weighted average grant date fair value, Canceled (Option Replacement)</t>
  </si>
  <si>
    <t>Weighted average grant date fair value, Granted (Option Replacement)</t>
  </si>
  <si>
    <t>Weighted average grant date fair value, ending</t>
  </si>
  <si>
    <t>Weighted average grant date fair value, vested and expected to vest ending</t>
  </si>
  <si>
    <t>Weighted average grant date fair value, exercisable ending</t>
  </si>
  <si>
    <t>Weighted average remaining contractual term (years), beginning</t>
  </si>
  <si>
    <t>8 years 2 months 19 days</t>
  </si>
  <si>
    <t>8 years 8 months 16 days</t>
  </si>
  <si>
    <t>Weighted average remaining contractual term (years), ending</t>
  </si>
  <si>
    <t>7 years 9 months 29 days</t>
  </si>
  <si>
    <t>Weighted average remaining contractual term (years), vested and expected to vest ending</t>
  </si>
  <si>
    <t>7 years 9 months 25 days</t>
  </si>
  <si>
    <t>8 years 2 months 12 days</t>
  </si>
  <si>
    <t>Weighted average remaining contractual term (years), exercisable ending</t>
  </si>
  <si>
    <t>7 years 4 months 9 days</t>
  </si>
  <si>
    <t>7 years 3 months 29 days</t>
  </si>
  <si>
    <t>Adjustment [Member]</t>
  </si>
  <si>
    <t>Shareholders' Equity - Schedule of Restricted Stock Units Activity (Details) - Restricted Stock Units (RSUs) [Member] - $ / shares</t>
  </si>
  <si>
    <t>Number of shares, vested</t>
  </si>
  <si>
    <t>Weighted average grant date fair value, vested</t>
  </si>
  <si>
    <t>Income Taxes (Details Narrative) - USD ($)</t>
  </si>
  <si>
    <t>Commitments and Contingencies (Details Narrative) - USD ($)</t>
  </si>
  <si>
    <t>Jul. 21, 2017</t>
  </si>
  <si>
    <t>Loss contingency, damages awarded, value</t>
  </si>
  <si>
    <t>Operating lease expiring year</t>
  </si>
  <si>
    <t>expiring in 2019 through 2023</t>
  </si>
  <si>
    <t>Commitments and Contingencies - Schedule of Future Minimum Operating Lease Payments (Details)</t>
  </si>
  <si>
    <t>Jun. 30, 2018USD ($)</t>
  </si>
  <si>
    <t>Thereafter</t>
  </si>
  <si>
    <t>Subsequent Events (Details Narrative) - Sales Revenue, Net [Member]</t>
  </si>
  <si>
    <t>Three Customers [Member]</t>
  </si>
  <si>
    <t>19.00%</t>
  </si>
  <si>
    <t>Raycom Media, Inc [Member] | Three Customers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2519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8460</v>
      </c>
      <c r="C3" s="7" t="n">
        <v>1254886</v>
      </c>
    </row>
    <row r="4" spans="1:3">
      <c r="A4" s="4" t="s">
        <v>28</v>
      </c>
      <c r="B4" s="5" t="n">
        <v>524115</v>
      </c>
      <c r="C4" s="5" t="n">
        <v>634115</v>
      </c>
    </row>
    <row r="5" spans="1:3">
      <c r="A5" s="4" t="s">
        <v>29</v>
      </c>
      <c r="B5" s="5" t="n">
        <v>2216635</v>
      </c>
      <c r="C5" s="5" t="n">
        <v>3483347</v>
      </c>
    </row>
    <row r="6" spans="1:3">
      <c r="A6" s="4" t="s">
        <v>30</v>
      </c>
      <c r="B6" s="5" t="n">
        <v>384055</v>
      </c>
      <c r="C6" s="5" t="n">
        <v>535111</v>
      </c>
    </row>
    <row r="7" spans="1:3">
      <c r="A7" s="4" t="s">
        <v>31</v>
      </c>
      <c r="B7" s="5" t="n">
        <v>4173265</v>
      </c>
      <c r="C7" s="5" t="n">
        <v>5907459</v>
      </c>
    </row>
    <row r="8" spans="1:3">
      <c r="A8" s="4" t="s">
        <v>32</v>
      </c>
      <c r="B8" s="5" t="n">
        <v>711900</v>
      </c>
      <c r="C8" s="5" t="n">
        <v>985321</v>
      </c>
    </row>
    <row r="9" spans="1:3">
      <c r="A9" s="4" t="s">
        <v>33</v>
      </c>
      <c r="B9" s="5" t="n">
        <v>6481000</v>
      </c>
      <c r="C9" s="5" t="n">
        <v>6972741</v>
      </c>
    </row>
    <row r="10" spans="1:3">
      <c r="A10" s="4" t="s">
        <v>34</v>
      </c>
      <c r="B10" s="5" t="n">
        <v>6325548</v>
      </c>
      <c r="C10" s="5" t="n">
        <v>6762216</v>
      </c>
    </row>
    <row r="11" spans="1:3">
      <c r="A11" s="4" t="s">
        <v>35</v>
      </c>
      <c r="B11" s="5" t="n">
        <v>301552</v>
      </c>
      <c r="C11" s="5" t="n">
        <v>311046</v>
      </c>
    </row>
    <row r="12" spans="1:3">
      <c r="A12" s="4" t="s">
        <v>36</v>
      </c>
      <c r="B12" s="5" t="n">
        <v>17993265</v>
      </c>
      <c r="C12" s="5" t="n">
        <v>20938783</v>
      </c>
    </row>
    <row r="13" spans="1:3">
      <c r="A13" s="3" t="s">
        <v>37</v>
      </c>
    </row>
    <row r="14" spans="1:3">
      <c r="A14" s="4" t="s">
        <v>38</v>
      </c>
      <c r="B14" s="5" t="n">
        <v>4674928</v>
      </c>
      <c r="C14" s="5" t="n">
        <v>5740788</v>
      </c>
    </row>
    <row r="15" spans="1:3">
      <c r="A15" s="4" t="s">
        <v>39</v>
      </c>
      <c r="B15" s="5" t="n">
        <v>1389198</v>
      </c>
      <c r="C15" s="5" t="n">
        <v>1717030</v>
      </c>
    </row>
    <row r="16" spans="1:3">
      <c r="A16" s="4" t="s">
        <v>40</v>
      </c>
      <c r="B16" s="4" t="s">
        <v>41</v>
      </c>
      <c r="C16" s="5" t="n">
        <v>40449</v>
      </c>
    </row>
    <row r="17" spans="1:3">
      <c r="A17" s="4" t="s">
        <v>42</v>
      </c>
      <c r="B17" s="5" t="n">
        <v>65555</v>
      </c>
      <c r="C17" s="5" t="n">
        <v>92279</v>
      </c>
    </row>
    <row r="18" spans="1:3">
      <c r="A18" s="4" t="s">
        <v>43</v>
      </c>
      <c r="B18" s="5" t="n">
        <v>3504537</v>
      </c>
      <c r="C18" s="5" t="n">
        <v>5090358</v>
      </c>
    </row>
    <row r="19" spans="1:3">
      <c r="A19" s="4" t="s">
        <v>44</v>
      </c>
      <c r="B19" s="5" t="n">
        <v>9634218</v>
      </c>
      <c r="C19" s="5" t="n">
        <v>12680904</v>
      </c>
    </row>
    <row r="20" spans="1:3">
      <c r="A20" s="4" t="s">
        <v>45</v>
      </c>
      <c r="B20" s="5" t="n">
        <v>17318841</v>
      </c>
      <c r="C20" s="5" t="n">
        <v>12155573</v>
      </c>
    </row>
    <row r="21" spans="1:3">
      <c r="A21" s="4" t="s">
        <v>46</v>
      </c>
      <c r="B21" s="5" t="n">
        <v>32410</v>
      </c>
      <c r="C21" s="5" t="n">
        <v>35882</v>
      </c>
    </row>
    <row r="22" spans="1:3">
      <c r="A22" s="4" t="s">
        <v>47</v>
      </c>
      <c r="B22" s="5" t="n">
        <v>116272</v>
      </c>
      <c r="C22" s="5" t="n">
        <v>840973</v>
      </c>
    </row>
    <row r="23" spans="1:3">
      <c r="A23" s="4" t="s">
        <v>48</v>
      </c>
      <c r="B23" s="5" t="n">
        <v>27101741</v>
      </c>
      <c r="C23" s="5" t="n">
        <v>25713332</v>
      </c>
    </row>
    <row r="24" spans="1:3">
      <c r="A24" s="4" t="s">
        <v>49</v>
      </c>
      <c r="B24" s="4" t="s">
        <v>41</v>
      </c>
      <c r="C24" s="4" t="s">
        <v>41</v>
      </c>
    </row>
    <row r="25" spans="1:3">
      <c r="A25" s="3" t="s">
        <v>50</v>
      </c>
    </row>
    <row r="26" spans="1:3">
      <c r="A26" s="4" t="s">
        <v>51</v>
      </c>
      <c r="B26" s="4" t="s">
        <v>41</v>
      </c>
      <c r="C26" s="4" t="s">
        <v>41</v>
      </c>
    </row>
    <row r="27" spans="1:3">
      <c r="A27" s="4" t="s">
        <v>52</v>
      </c>
      <c r="B27" s="4" t="s">
        <v>41</v>
      </c>
      <c r="C27" s="4" t="s">
        <v>41</v>
      </c>
    </row>
    <row r="28" spans="1:3">
      <c r="A28" s="4" t="s">
        <v>53</v>
      </c>
      <c r="B28" s="5" t="n">
        <v>67056897</v>
      </c>
      <c r="C28" s="5" t="n">
        <v>66127485</v>
      </c>
    </row>
    <row r="29" spans="1:3">
      <c r="A29" s="4" t="s">
        <v>54</v>
      </c>
      <c r="B29" s="5" t="n">
        <v>-76105344</v>
      </c>
      <c r="C29" s="5" t="n">
        <v>-70836330</v>
      </c>
    </row>
    <row r="30" spans="1:3">
      <c r="A30" s="4" t="s">
        <v>55</v>
      </c>
      <c r="B30" s="5" t="n">
        <v>-60029</v>
      </c>
      <c r="C30" s="5" t="n">
        <v>-65704</v>
      </c>
    </row>
    <row r="31" spans="1:3">
      <c r="A31" s="4" t="s">
        <v>56</v>
      </c>
      <c r="B31" s="5" t="n">
        <v>-9108476</v>
      </c>
      <c r="C31" s="5" t="n">
        <v>-4774549</v>
      </c>
    </row>
    <row r="32" spans="1:3">
      <c r="A32" s="4" t="s">
        <v>57</v>
      </c>
      <c r="B32" s="7" t="n">
        <v>17993265</v>
      </c>
      <c r="C32" s="7" t="n">
        <v>20938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 customWidth="1" max="6" min="6" width="14"/>
    <col customWidth="1" max="7" min="7" width="14"/>
  </cols>
  <sheetData>
    <row r="1" spans="1:7">
      <c r="A1" s="1" t="s">
        <v>219</v>
      </c>
      <c r="B1" s="2" t="s">
        <v>220</v>
      </c>
      <c r="C1" s="2" t="s">
        <v>221</v>
      </c>
      <c r="D1" s="2" t="s">
        <v>222</v>
      </c>
      <c r="E1" s="2" t="s">
        <v>223</v>
      </c>
      <c r="F1" s="2" t="s">
        <v>2</v>
      </c>
      <c r="G1" s="2" t="s">
        <v>25</v>
      </c>
    </row>
    <row r="2" spans="1:7">
      <c r="A2" s="4" t="s">
        <v>54</v>
      </c>
      <c r="F2" s="7" t="n">
        <v>76105344</v>
      </c>
      <c r="G2" s="7" t="n">
        <v>70836330</v>
      </c>
    </row>
    <row r="3" spans="1:7">
      <c r="A3" s="4" t="s">
        <v>129</v>
      </c>
      <c r="F3" s="5" t="n">
        <v>65555</v>
      </c>
      <c r="G3" s="5" t="n">
        <v>92279</v>
      </c>
    </row>
    <row r="4" spans="1:7">
      <c r="A4" s="4" t="s">
        <v>224</v>
      </c>
    </row>
    <row r="5" spans="1:7">
      <c r="A5" s="4" t="s">
        <v>129</v>
      </c>
      <c r="F5" s="5" t="n">
        <v>2687609</v>
      </c>
      <c r="G5" s="7" t="n">
        <v>4896585</v>
      </c>
    </row>
    <row r="6" spans="1:7">
      <c r="A6" s="4" t="s">
        <v>225</v>
      </c>
      <c r="D6" s="7" t="n">
        <v>1500000</v>
      </c>
      <c r="E6" s="7" t="n">
        <v>14000000</v>
      </c>
    </row>
    <row r="7" spans="1:7">
      <c r="A7" s="4" t="s">
        <v>226</v>
      </c>
      <c r="E7" s="7" t="n">
        <v>14500000</v>
      </c>
      <c r="F7" s="5" t="n">
        <v>18600000</v>
      </c>
    </row>
    <row r="8" spans="1:7">
      <c r="A8" s="4" t="s">
        <v>227</v>
      </c>
      <c r="B8" s="7" t="n">
        <v>1000000</v>
      </c>
    </row>
    <row r="9" spans="1:7">
      <c r="A9" s="4" t="s">
        <v>228</v>
      </c>
    </row>
    <row r="10" spans="1:7">
      <c r="A10" s="4" t="s">
        <v>225</v>
      </c>
      <c r="D10" s="5" t="n">
        <v>1000000</v>
      </c>
    </row>
    <row r="11" spans="1:7">
      <c r="A11" s="4" t="s">
        <v>226</v>
      </c>
      <c r="D11" s="5" t="n">
        <v>15500000</v>
      </c>
    </row>
    <row r="12" spans="1:7">
      <c r="A12" s="4" t="s">
        <v>227</v>
      </c>
      <c r="D12" s="7" t="n">
        <v>1000000</v>
      </c>
    </row>
    <row r="13" spans="1:7">
      <c r="A13" s="4" t="s">
        <v>229</v>
      </c>
    </row>
    <row r="14" spans="1:7">
      <c r="A14" s="4" t="s">
        <v>225</v>
      </c>
      <c r="C14" s="7" t="n">
        <v>7500000</v>
      </c>
    </row>
    <row r="15" spans="1:7">
      <c r="A15" s="4" t="s">
        <v>226</v>
      </c>
      <c r="C15" s="7" t="n">
        <v>22000000</v>
      </c>
    </row>
    <row r="16" spans="1:7">
      <c r="A16" s="4" t="s">
        <v>230</v>
      </c>
    </row>
    <row r="17" spans="1:7">
      <c r="A17" s="4" t="s">
        <v>226</v>
      </c>
      <c r="F17" s="7" t="n">
        <v>2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231</v>
      </c>
      <c r="B1" s="2" t="s">
        <v>1</v>
      </c>
      <c r="D1" s="2" t="s">
        <v>59</v>
      </c>
    </row>
    <row r="2" spans="1:4">
      <c r="B2" s="2" t="s">
        <v>2</v>
      </c>
      <c r="C2" s="2" t="s">
        <v>70</v>
      </c>
      <c r="D2" s="2" t="s">
        <v>25</v>
      </c>
    </row>
    <row r="3" spans="1:4">
      <c r="A3" s="4" t="s">
        <v>232</v>
      </c>
      <c r="B3" s="7" t="n">
        <v>757806</v>
      </c>
      <c r="D3" s="7" t="n">
        <v>70000</v>
      </c>
    </row>
    <row r="4" spans="1:4">
      <c r="A4" s="4" t="s">
        <v>233</v>
      </c>
    </row>
    <row r="5" spans="1:4">
      <c r="A5" s="4" t="s">
        <v>234</v>
      </c>
      <c r="B5" s="4" t="s">
        <v>235</v>
      </c>
    </row>
    <row r="6" spans="1:4">
      <c r="A6" s="4" t="s">
        <v>236</v>
      </c>
    </row>
    <row r="7" spans="1:4">
      <c r="A7" s="4" t="s">
        <v>237</v>
      </c>
      <c r="B7" s="4" t="s">
        <v>238</v>
      </c>
      <c r="D7" s="4" t="s">
        <v>239</v>
      </c>
    </row>
    <row r="8" spans="1:4">
      <c r="A8" s="4" t="s">
        <v>240</v>
      </c>
    </row>
    <row r="9" spans="1:4">
      <c r="A9" s="4" t="s">
        <v>237</v>
      </c>
      <c r="B9" s="4" t="s">
        <v>238</v>
      </c>
      <c r="D9" s="4" t="s">
        <v>239</v>
      </c>
    </row>
    <row r="10" spans="1:4">
      <c r="A10" s="4" t="s">
        <v>241</v>
      </c>
    </row>
    <row r="11" spans="1:4">
      <c r="A11" s="4" t="s">
        <v>234</v>
      </c>
      <c r="B11" s="4" t="s">
        <v>242</v>
      </c>
    </row>
    <row r="12" spans="1:4">
      <c r="A12" s="4" t="s">
        <v>243</v>
      </c>
    </row>
    <row r="13" spans="1:4">
      <c r="A13" s="4" t="s">
        <v>237</v>
      </c>
      <c r="B13" s="4" t="s">
        <v>238</v>
      </c>
      <c r="C13" s="4" t="s">
        <v>244</v>
      </c>
    </row>
    <row r="14" spans="1:4">
      <c r="A14" s="4" t="s">
        <v>245</v>
      </c>
    </row>
    <row r="15" spans="1:4">
      <c r="A15" s="4" t="s">
        <v>237</v>
      </c>
      <c r="B15" s="4" t="s">
        <v>238</v>
      </c>
      <c r="C15" s="4" t="s">
        <v>2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46</v>
      </c>
      <c r="B1" s="2" t="s">
        <v>247</v>
      </c>
      <c r="C1" s="2" t="s">
        <v>248</v>
      </c>
      <c r="D1" s="2" t="s">
        <v>2</v>
      </c>
      <c r="E1" s="2" t="s">
        <v>25</v>
      </c>
    </row>
    <row r="2" spans="1:5">
      <c r="A2" s="4" t="s">
        <v>249</v>
      </c>
      <c r="E2" s="4" t="s">
        <v>250</v>
      </c>
    </row>
    <row r="3" spans="1:5">
      <c r="A3" s="4" t="s">
        <v>251</v>
      </c>
    </row>
    <row r="4" spans="1:5">
      <c r="A4" s="4" t="s">
        <v>249</v>
      </c>
      <c r="B4" s="4" t="s">
        <v>252</v>
      </c>
    </row>
    <row r="5" spans="1:5">
      <c r="A5" s="4" t="s">
        <v>253</v>
      </c>
      <c r="B5" s="7" t="n">
        <v>15000000</v>
      </c>
    </row>
    <row r="6" spans="1:5">
      <c r="A6" s="4" t="s">
        <v>97</v>
      </c>
    </row>
    <row r="7" spans="1:5">
      <c r="A7" s="4" t="s">
        <v>254</v>
      </c>
      <c r="D7" s="7" t="n">
        <v>20000000</v>
      </c>
    </row>
    <row r="8" spans="1:5">
      <c r="A8" s="4" t="s">
        <v>255</v>
      </c>
    </row>
    <row r="9" spans="1:5">
      <c r="A9" s="4" t="s">
        <v>254</v>
      </c>
      <c r="D9" s="7" t="n">
        <v>10000000</v>
      </c>
    </row>
    <row r="10" spans="1:5">
      <c r="A10" s="4" t="s">
        <v>256</v>
      </c>
    </row>
    <row r="11" spans="1:5">
      <c r="A11" s="4" t="s">
        <v>257</v>
      </c>
      <c r="C11" s="7" t="n">
        <v>4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9</v>
      </c>
      <c r="D1" s="2" t="s">
        <v>1</v>
      </c>
    </row>
    <row r="2" spans="1:5">
      <c r="B2" s="2" t="s">
        <v>2</v>
      </c>
      <c r="C2" s="2" t="s">
        <v>70</v>
      </c>
      <c r="D2" s="2" t="s">
        <v>2</v>
      </c>
      <c r="E2" s="2" t="s">
        <v>70</v>
      </c>
    </row>
    <row r="3" spans="1:5">
      <c r="A3" s="4" t="s">
        <v>259</v>
      </c>
      <c r="D3" s="4" t="s">
        <v>41</v>
      </c>
    </row>
    <row r="4" spans="1:5">
      <c r="A4" s="4" t="s">
        <v>81</v>
      </c>
      <c r="B4" s="7" t="n">
        <v>81250</v>
      </c>
      <c r="C4" s="4" t="s">
        <v>41</v>
      </c>
      <c r="D4" s="5" t="n">
        <v>542210</v>
      </c>
      <c r="E4" s="4" t="s">
        <v>41</v>
      </c>
    </row>
    <row r="5" spans="1:5">
      <c r="A5" s="4" t="s">
        <v>260</v>
      </c>
      <c r="D5" s="5" t="n">
        <v>-433519</v>
      </c>
    </row>
    <row r="6" spans="1:5">
      <c r="A6" s="4" t="s">
        <v>261</v>
      </c>
      <c r="B6" s="5" t="n">
        <v>108691</v>
      </c>
      <c r="D6" s="5" t="n">
        <v>108691</v>
      </c>
    </row>
    <row r="7" spans="1:5">
      <c r="A7" s="4" t="s">
        <v>262</v>
      </c>
    </row>
    <row r="8" spans="1:5">
      <c r="A8" s="4" t="s">
        <v>259</v>
      </c>
      <c r="D8" s="4" t="s">
        <v>41</v>
      </c>
    </row>
    <row r="9" spans="1:5">
      <c r="A9" s="4" t="s">
        <v>81</v>
      </c>
      <c r="D9" s="5" t="n">
        <v>443134</v>
      </c>
    </row>
    <row r="10" spans="1:5">
      <c r="A10" s="4" t="s">
        <v>260</v>
      </c>
      <c r="D10" s="5" t="n">
        <v>-433519</v>
      </c>
    </row>
    <row r="11" spans="1:5">
      <c r="A11" s="4" t="s">
        <v>261</v>
      </c>
      <c r="B11" s="5" t="n">
        <v>9615</v>
      </c>
      <c r="D11" s="5" t="n">
        <v>9615</v>
      </c>
    </row>
    <row r="12" spans="1:5">
      <c r="A12" s="4" t="s">
        <v>263</v>
      </c>
    </row>
    <row r="13" spans="1:5">
      <c r="A13" s="4" t="s">
        <v>259</v>
      </c>
      <c r="D13" s="4" t="s">
        <v>41</v>
      </c>
    </row>
    <row r="14" spans="1:5">
      <c r="A14" s="4" t="s">
        <v>81</v>
      </c>
      <c r="D14" s="5" t="n">
        <v>99076</v>
      </c>
    </row>
    <row r="15" spans="1:5">
      <c r="A15" s="4" t="s">
        <v>260</v>
      </c>
      <c r="D15" s="4" t="s">
        <v>41</v>
      </c>
    </row>
    <row r="16" spans="1:5">
      <c r="A16" s="4" t="s">
        <v>261</v>
      </c>
      <c r="B16" s="7" t="n">
        <v>99076</v>
      </c>
      <c r="D16" s="7" t="n">
        <v>990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4</v>
      </c>
      <c r="B1" s="2" t="s">
        <v>220</v>
      </c>
      <c r="C1" s="2" t="s">
        <v>221</v>
      </c>
      <c r="D1" s="2" t="s">
        <v>222</v>
      </c>
      <c r="E1" s="2" t="s">
        <v>223</v>
      </c>
      <c r="F1" s="2" t="s">
        <v>265</v>
      </c>
      <c r="G1" s="2" t="s">
        <v>266</v>
      </c>
      <c r="H1" s="2" t="s">
        <v>2</v>
      </c>
      <c r="I1" s="2" t="s">
        <v>70</v>
      </c>
      <c r="J1" s="2" t="s">
        <v>2</v>
      </c>
      <c r="K1" s="2" t="s">
        <v>70</v>
      </c>
      <c r="L1" s="2" t="s">
        <v>25</v>
      </c>
      <c r="M1" s="2" t="s">
        <v>267</v>
      </c>
      <c r="N1" s="2" t="s">
        <v>268</v>
      </c>
    </row>
    <row r="2" spans="1:14">
      <c r="A2" s="4" t="s">
        <v>249</v>
      </c>
      <c r="L2" s="4" t="s">
        <v>250</v>
      </c>
    </row>
    <row r="3" spans="1:14">
      <c r="A3" s="4" t="s">
        <v>269</v>
      </c>
      <c r="H3" s="7" t="n">
        <v>17318841</v>
      </c>
      <c r="J3" s="7" t="n">
        <v>17318841</v>
      </c>
      <c r="L3" s="7" t="n">
        <v>12155573</v>
      </c>
    </row>
    <row r="4" spans="1:14">
      <c r="A4" s="4" t="s">
        <v>270</v>
      </c>
    </row>
    <row r="5" spans="1:14">
      <c r="A5" s="4" t="s">
        <v>271</v>
      </c>
      <c r="M5" s="7" t="n">
        <v>2000000</v>
      </c>
      <c r="N5" s="7" t="n">
        <v>3000000</v>
      </c>
    </row>
    <row r="6" spans="1:14">
      <c r="A6" s="4" t="s">
        <v>272</v>
      </c>
    </row>
    <row r="7" spans="1:14">
      <c r="A7" s="4" t="s">
        <v>273</v>
      </c>
      <c r="H7" s="7" t="n">
        <v>350000</v>
      </c>
      <c r="J7" s="7" t="n">
        <v>350000</v>
      </c>
    </row>
    <row r="8" spans="1:14">
      <c r="A8" s="4" t="s">
        <v>274</v>
      </c>
      <c r="F8" s="4" t="s">
        <v>275</v>
      </c>
    </row>
    <row r="9" spans="1:14">
      <c r="A9" s="4" t="s">
        <v>224</v>
      </c>
    </row>
    <row r="10" spans="1:14">
      <c r="A10" s="4" t="s">
        <v>276</v>
      </c>
      <c r="H10" s="4" t="s">
        <v>277</v>
      </c>
      <c r="J10" s="4" t="s">
        <v>277</v>
      </c>
      <c r="L10" s="4" t="s">
        <v>278</v>
      </c>
    </row>
    <row r="11" spans="1:14">
      <c r="A11" s="4" t="s">
        <v>279</v>
      </c>
      <c r="E11" s="7" t="n">
        <v>15000000</v>
      </c>
      <c r="G11" s="7" t="n">
        <v>4000000</v>
      </c>
    </row>
    <row r="12" spans="1:14">
      <c r="A12" s="4" t="s">
        <v>280</v>
      </c>
      <c r="G12" s="5" t="n">
        <v>397126</v>
      </c>
    </row>
    <row r="13" spans="1:14">
      <c r="A13" s="4" t="s">
        <v>249</v>
      </c>
      <c r="G13" s="4" t="s">
        <v>252</v>
      </c>
      <c r="H13" s="4" t="s">
        <v>281</v>
      </c>
      <c r="J13" s="4" t="s">
        <v>281</v>
      </c>
    </row>
    <row r="14" spans="1:14">
      <c r="A14" s="4" t="s">
        <v>282</v>
      </c>
      <c r="G14" s="4" t="s">
        <v>283</v>
      </c>
    </row>
    <row r="15" spans="1:14">
      <c r="A15" s="4" t="s">
        <v>284</v>
      </c>
      <c r="E15" s="5" t="n">
        <v>14500000</v>
      </c>
    </row>
    <row r="16" spans="1:14">
      <c r="A16" s="4" t="s">
        <v>269</v>
      </c>
      <c r="E16" s="5" t="n">
        <v>1500000</v>
      </c>
      <c r="H16" s="7" t="n">
        <v>17318841</v>
      </c>
      <c r="J16" s="7" t="n">
        <v>17318841</v>
      </c>
      <c r="L16" s="7" t="n">
        <v>12155573</v>
      </c>
    </row>
    <row r="17" spans="1:14">
      <c r="A17" s="4" t="s">
        <v>285</v>
      </c>
      <c r="D17" s="7" t="n">
        <v>1500000</v>
      </c>
      <c r="E17" s="5" t="n">
        <v>14000000</v>
      </c>
    </row>
    <row r="18" spans="1:14">
      <c r="A18" s="4" t="s">
        <v>286</v>
      </c>
      <c r="E18" s="7" t="n">
        <v>1000000</v>
      </c>
      <c r="J18" s="5" t="n">
        <v>4000000</v>
      </c>
    </row>
    <row r="19" spans="1:14">
      <c r="A19" s="4" t="s">
        <v>287</v>
      </c>
      <c r="E19" s="5" t="n">
        <v>150200</v>
      </c>
    </row>
    <row r="20" spans="1:14">
      <c r="A20" s="4" t="s">
        <v>288</v>
      </c>
      <c r="E20" s="5" t="n">
        <v>871160</v>
      </c>
    </row>
    <row r="21" spans="1:14">
      <c r="A21" s="4" t="s">
        <v>289</v>
      </c>
      <c r="E21" s="7" t="n">
        <v>11578593</v>
      </c>
    </row>
    <row r="22" spans="1:14">
      <c r="A22" s="4" t="s">
        <v>290</v>
      </c>
      <c r="E22" s="5" t="n">
        <v>2921407</v>
      </c>
    </row>
    <row r="23" spans="1:14">
      <c r="A23" s="4" t="s">
        <v>226</v>
      </c>
      <c r="E23" s="5" t="n">
        <v>14500000</v>
      </c>
      <c r="H23" s="5" t="n">
        <v>18600000</v>
      </c>
      <c r="J23" s="5" t="n">
        <v>18600000</v>
      </c>
    </row>
    <row r="24" spans="1:14">
      <c r="A24" s="4" t="s">
        <v>291</v>
      </c>
      <c r="C24" s="7" t="n">
        <v>7500000</v>
      </c>
    </row>
    <row r="25" spans="1:14">
      <c r="A25" s="4" t="s">
        <v>227</v>
      </c>
      <c r="B25" s="7" t="n">
        <v>1000000</v>
      </c>
    </row>
    <row r="26" spans="1:14">
      <c r="A26" s="4" t="s">
        <v>292</v>
      </c>
      <c r="H26" s="5" t="n">
        <v>6500000</v>
      </c>
      <c r="J26" s="5" t="n">
        <v>6500000</v>
      </c>
    </row>
    <row r="27" spans="1:14">
      <c r="A27" s="4" t="s">
        <v>293</v>
      </c>
      <c r="J27" s="5" t="n">
        <v>1063267</v>
      </c>
      <c r="K27" s="7" t="n">
        <v>1016991</v>
      </c>
    </row>
    <row r="28" spans="1:14">
      <c r="A28" s="4" t="s">
        <v>294</v>
      </c>
      <c r="J28" s="5" t="n">
        <v>132561</v>
      </c>
      <c r="K28" s="7" t="n">
        <v>156041</v>
      </c>
    </row>
    <row r="29" spans="1:14">
      <c r="A29" s="4" t="s">
        <v>228</v>
      </c>
    </row>
    <row r="30" spans="1:14">
      <c r="A30" s="4" t="s">
        <v>285</v>
      </c>
      <c r="D30" s="5" t="n">
        <v>1000000</v>
      </c>
    </row>
    <row r="31" spans="1:14">
      <c r="A31" s="4" t="s">
        <v>226</v>
      </c>
      <c r="D31" s="5" t="n">
        <v>15500000</v>
      </c>
    </row>
    <row r="32" spans="1:14">
      <c r="A32" s="4" t="s">
        <v>227</v>
      </c>
      <c r="D32" s="7" t="n">
        <v>1000000</v>
      </c>
    </row>
    <row r="33" spans="1:14">
      <c r="A33" s="4" t="s">
        <v>230</v>
      </c>
    </row>
    <row r="34" spans="1:14">
      <c r="A34" s="4" t="s">
        <v>226</v>
      </c>
      <c r="H34" s="7" t="n">
        <v>2700000</v>
      </c>
      <c r="J34" s="7" t="n">
        <v>2700000</v>
      </c>
    </row>
    <row r="35" spans="1:14">
      <c r="A35" s="4" t="s">
        <v>295</v>
      </c>
    </row>
    <row r="36" spans="1:14">
      <c r="A36" s="4" t="s">
        <v>286</v>
      </c>
      <c r="E36" s="7" t="n">
        <v>4000000</v>
      </c>
    </row>
    <row r="37" spans="1:14">
      <c r="A37" s="4" t="s">
        <v>296</v>
      </c>
    </row>
    <row r="38" spans="1:14">
      <c r="A38" s="4" t="s">
        <v>276</v>
      </c>
      <c r="H38" s="4" t="s">
        <v>277</v>
      </c>
      <c r="J38" s="4" t="s">
        <v>277</v>
      </c>
      <c r="L38" s="4" t="s">
        <v>297</v>
      </c>
    </row>
    <row r="39" spans="1:14">
      <c r="A39" s="4" t="s">
        <v>298</v>
      </c>
    </row>
    <row r="40" spans="1:14">
      <c r="A40" s="4" t="s">
        <v>276</v>
      </c>
      <c r="H40" s="4" t="s">
        <v>299</v>
      </c>
      <c r="J40" s="4" t="s">
        <v>299</v>
      </c>
      <c r="L40" s="4" t="s">
        <v>300</v>
      </c>
    </row>
    <row r="41" spans="1:14">
      <c r="A41" s="4" t="s">
        <v>224</v>
      </c>
    </row>
    <row r="42" spans="1:14">
      <c r="A42" s="4" t="s">
        <v>285</v>
      </c>
      <c r="H42" s="7" t="n">
        <v>3100000</v>
      </c>
    </row>
    <row r="43" spans="1:14">
      <c r="A43" s="4" t="s">
        <v>293</v>
      </c>
      <c r="H43" s="5" t="n">
        <v>546363</v>
      </c>
      <c r="I43" s="7" t="n">
        <v>506911</v>
      </c>
    </row>
    <row r="44" spans="1:14">
      <c r="A44" s="4" t="s">
        <v>294</v>
      </c>
      <c r="H44" s="7" t="n">
        <v>52648</v>
      </c>
      <c r="I44" s="7" t="n">
        <v>980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5</v>
      </c>
      <c r="D1" s="2" t="s">
        <v>223</v>
      </c>
    </row>
    <row r="2" spans="1:4">
      <c r="A2" s="4" t="s">
        <v>45</v>
      </c>
      <c r="B2" s="7" t="n">
        <v>17318841</v>
      </c>
      <c r="C2" s="7" t="n">
        <v>12155573</v>
      </c>
    </row>
    <row r="3" spans="1:4">
      <c r="A3" s="4" t="s">
        <v>29</v>
      </c>
      <c r="B3" s="5" t="n">
        <v>2216635</v>
      </c>
      <c r="C3" s="5" t="n">
        <v>3483347</v>
      </c>
    </row>
    <row r="4" spans="1:4">
      <c r="A4" s="4" t="s">
        <v>38</v>
      </c>
      <c r="B4" s="5" t="n">
        <v>-4674928</v>
      </c>
      <c r="C4" s="5" t="n">
        <v>-5740788</v>
      </c>
    </row>
    <row r="5" spans="1:4">
      <c r="A5" s="4" t="s">
        <v>39</v>
      </c>
      <c r="B5" s="5" t="n">
        <v>-1389198</v>
      </c>
      <c r="C5" s="5" t="n">
        <v>-1717030</v>
      </c>
    </row>
    <row r="6" spans="1:4">
      <c r="A6" s="4" t="s">
        <v>302</v>
      </c>
      <c r="B6" s="5" t="n">
        <v>-3504537</v>
      </c>
      <c r="C6" s="5" t="n">
        <v>-5090358</v>
      </c>
    </row>
    <row r="7" spans="1:4">
      <c r="A7" s="4" t="s">
        <v>30</v>
      </c>
      <c r="B7" s="5" t="n">
        <v>384055</v>
      </c>
      <c r="C7" s="5" t="n">
        <v>535111</v>
      </c>
    </row>
    <row r="8" spans="1:4">
      <c r="A8" s="4" t="s">
        <v>224</v>
      </c>
    </row>
    <row r="9" spans="1:4">
      <c r="A9" s="4" t="s">
        <v>45</v>
      </c>
      <c r="B9" s="5" t="n">
        <v>17318841</v>
      </c>
      <c r="C9" s="5" t="n">
        <v>12155573</v>
      </c>
      <c r="D9" s="7" t="n">
        <v>1500000</v>
      </c>
    </row>
    <row r="10" spans="1:4">
      <c r="A10" s="4" t="s">
        <v>29</v>
      </c>
      <c r="B10" s="4" t="s">
        <v>41</v>
      </c>
      <c r="C10" s="5" t="n">
        <v>427489</v>
      </c>
    </row>
    <row r="11" spans="1:4">
      <c r="A11" s="4" t="s">
        <v>38</v>
      </c>
      <c r="B11" s="5" t="n">
        <v>-403882</v>
      </c>
      <c r="C11" s="5" t="n">
        <v>-275960</v>
      </c>
    </row>
    <row r="12" spans="1:4">
      <c r="A12" s="4" t="s">
        <v>39</v>
      </c>
      <c r="B12" s="5" t="n">
        <v>-442213</v>
      </c>
      <c r="C12" s="5" t="n">
        <v>-432802</v>
      </c>
    </row>
    <row r="13" spans="1:4">
      <c r="A13" s="4" t="s">
        <v>129</v>
      </c>
      <c r="B13" s="5" t="n">
        <v>-2687609</v>
      </c>
      <c r="C13" s="5" t="n">
        <v>-4896585</v>
      </c>
    </row>
    <row r="14" spans="1:4">
      <c r="A14" s="4" t="s">
        <v>302</v>
      </c>
      <c r="B14" s="5" t="n">
        <v>-3533704</v>
      </c>
      <c r="C14" s="5" t="n">
        <v>-5177858</v>
      </c>
    </row>
    <row r="15" spans="1:4">
      <c r="A15" s="4" t="s">
        <v>303</v>
      </c>
    </row>
    <row r="16" spans="1:4">
      <c r="A16" s="4" t="s">
        <v>30</v>
      </c>
      <c r="B16" s="5" t="n">
        <v>29167</v>
      </c>
      <c r="C16" s="5" t="n">
        <v>87500</v>
      </c>
    </row>
    <row r="17" spans="1:4">
      <c r="A17" s="4" t="s">
        <v>304</v>
      </c>
      <c r="B17" s="5" t="n">
        <v>29167</v>
      </c>
      <c r="C17" s="5" t="n">
        <v>87500</v>
      </c>
    </row>
    <row r="18" spans="1:4">
      <c r="A18" s="4" t="s">
        <v>305</v>
      </c>
    </row>
    <row r="19" spans="1:4">
      <c r="A19" s="4" t="s">
        <v>306</v>
      </c>
      <c r="B19" s="7" t="n">
        <v>-3504537</v>
      </c>
      <c r="C19" s="7" t="n">
        <v>-5090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4" t="s">
        <v>41</v>
      </c>
      <c r="C4" s="4" t="s">
        <v>41</v>
      </c>
    </row>
    <row r="5" spans="1:3">
      <c r="A5" s="4" t="s">
        <v>62</v>
      </c>
      <c r="B5" s="4" t="s">
        <v>63</v>
      </c>
      <c r="C5" s="4" t="s">
        <v>63</v>
      </c>
    </row>
    <row r="6" spans="1:3">
      <c r="A6" s="4" t="s">
        <v>64</v>
      </c>
      <c r="B6" s="5" t="n">
        <v>2625198</v>
      </c>
      <c r="C6" s="5" t="n">
        <v>2226861</v>
      </c>
    </row>
    <row r="7" spans="1:3">
      <c r="A7" s="4" t="s">
        <v>65</v>
      </c>
      <c r="B7" s="4" t="s">
        <v>41</v>
      </c>
      <c r="C7" s="4" t="s">
        <v>41</v>
      </c>
    </row>
    <row r="8" spans="1:3">
      <c r="A8" s="4" t="s">
        <v>66</v>
      </c>
      <c r="B8" s="4" t="s">
        <v>63</v>
      </c>
      <c r="C8" s="4" t="s">
        <v>63</v>
      </c>
    </row>
    <row r="9" spans="1:3">
      <c r="A9" s="4" t="s">
        <v>67</v>
      </c>
      <c r="B9" s="5" t="n">
        <v>0</v>
      </c>
      <c r="C9"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4" t="s">
        <v>308</v>
      </c>
      <c r="B3" s="7" t="n">
        <v>5767613</v>
      </c>
      <c r="C3" s="7" t="n">
        <v>6493627</v>
      </c>
      <c r="D3" s="7" t="n">
        <v>11529471</v>
      </c>
      <c r="E3" s="7" t="n">
        <v>12852781</v>
      </c>
    </row>
    <row r="4" spans="1:5">
      <c r="A4" s="4" t="s">
        <v>224</v>
      </c>
    </row>
    <row r="5" spans="1:5">
      <c r="A5" s="4" t="s">
        <v>308</v>
      </c>
      <c r="B5" s="5" t="n">
        <v>1196556</v>
      </c>
      <c r="C5" s="5" t="n">
        <v>1285469</v>
      </c>
    </row>
    <row r="6" spans="1:5">
      <c r="A6" s="4" t="s">
        <v>309</v>
      </c>
      <c r="B6" s="5" t="n">
        <v>-546363</v>
      </c>
      <c r="C6" s="5" t="n">
        <v>-506911</v>
      </c>
    </row>
    <row r="7" spans="1:5">
      <c r="A7" s="4" t="s">
        <v>310</v>
      </c>
      <c r="B7" s="5" t="n">
        <v>-52648</v>
      </c>
      <c r="C7" s="5" t="n">
        <v>-98043</v>
      </c>
    </row>
    <row r="8" spans="1:5">
      <c r="A8" s="4" t="s">
        <v>311</v>
      </c>
      <c r="B8" s="5" t="n">
        <v>597545</v>
      </c>
      <c r="C8" s="5" t="n">
        <v>680515</v>
      </c>
    </row>
    <row r="9" spans="1:5">
      <c r="A9" s="4" t="s">
        <v>303</v>
      </c>
    </row>
    <row r="10" spans="1:5">
      <c r="A10" s="4" t="s">
        <v>312</v>
      </c>
      <c r="B10" s="5" t="n">
        <v>-29166</v>
      </c>
      <c r="C10" s="5" t="n">
        <v>-29166</v>
      </c>
      <c r="D10" s="5" t="n">
        <v>-58333</v>
      </c>
      <c r="E10" s="5" t="n">
        <v>-58333</v>
      </c>
    </row>
    <row r="11" spans="1:5">
      <c r="A11" s="4" t="s">
        <v>305</v>
      </c>
    </row>
    <row r="12" spans="1:5">
      <c r="A12" s="4" t="s">
        <v>312</v>
      </c>
      <c r="B12" s="5" t="n">
        <v>-29166</v>
      </c>
      <c r="C12" s="5" t="n">
        <v>-29166</v>
      </c>
      <c r="D12" s="5" t="n">
        <v>-58333</v>
      </c>
      <c r="E12" s="5" t="n">
        <v>-58333</v>
      </c>
    </row>
    <row r="13" spans="1:5">
      <c r="A13" s="4" t="s">
        <v>313</v>
      </c>
      <c r="B13" s="7" t="n">
        <v>568379</v>
      </c>
      <c r="C13" s="7" t="n">
        <v>651349</v>
      </c>
      <c r="D13" s="5" t="n">
        <v>1164460</v>
      </c>
      <c r="E13" s="5" t="n">
        <v>1415988</v>
      </c>
    </row>
    <row r="14" spans="1:5">
      <c r="A14" s="4" t="s">
        <v>224</v>
      </c>
    </row>
    <row r="15" spans="1:5">
      <c r="A15" s="4" t="s">
        <v>308</v>
      </c>
      <c r="D15" s="5" t="n">
        <v>2418621</v>
      </c>
      <c r="E15" s="5" t="n">
        <v>2647353</v>
      </c>
    </row>
    <row r="16" spans="1:5">
      <c r="A16" s="4" t="s">
        <v>309</v>
      </c>
      <c r="D16" s="5" t="n">
        <v>-1063267</v>
      </c>
      <c r="E16" s="5" t="n">
        <v>-1016991</v>
      </c>
    </row>
    <row r="17" spans="1:5">
      <c r="A17" s="4" t="s">
        <v>310</v>
      </c>
      <c r="D17" s="5" t="n">
        <v>-132561</v>
      </c>
      <c r="E17" s="5" t="n">
        <v>-156041</v>
      </c>
    </row>
    <row r="18" spans="1:5">
      <c r="A18" s="4" t="s">
        <v>311</v>
      </c>
      <c r="D18" s="7" t="n">
        <v>1222793</v>
      </c>
      <c r="E18" s="7" t="n">
        <v>14743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14</v>
      </c>
      <c r="B1" s="2" t="s">
        <v>69</v>
      </c>
      <c r="D1" s="2" t="s">
        <v>1</v>
      </c>
    </row>
    <row r="2" spans="1:6">
      <c r="B2" s="2" t="s">
        <v>2</v>
      </c>
      <c r="C2" s="2" t="s">
        <v>70</v>
      </c>
      <c r="D2" s="2" t="s">
        <v>2</v>
      </c>
      <c r="E2" s="2" t="s">
        <v>70</v>
      </c>
      <c r="F2" s="2" t="s">
        <v>25</v>
      </c>
    </row>
    <row r="3" spans="1:6">
      <c r="A3" s="3" t="s">
        <v>168</v>
      </c>
    </row>
    <row r="4" spans="1:6">
      <c r="A4" s="4" t="s">
        <v>315</v>
      </c>
      <c r="B4" s="7" t="n">
        <v>0</v>
      </c>
      <c r="C4" s="7" t="n">
        <v>35950</v>
      </c>
      <c r="D4" s="7" t="n">
        <v>0</v>
      </c>
      <c r="E4" s="7" t="n">
        <v>71900</v>
      </c>
    </row>
    <row r="5" spans="1:6">
      <c r="A5" s="4" t="s">
        <v>316</v>
      </c>
      <c r="B5" s="7" t="n">
        <v>0</v>
      </c>
      <c r="D5" s="5" t="n">
        <v>0</v>
      </c>
      <c r="F5" s="7" t="n">
        <v>262747</v>
      </c>
    </row>
    <row r="6" spans="1:6">
      <c r="A6" s="4" t="s">
        <v>134</v>
      </c>
      <c r="D6" s="7" t="n">
        <v>1226808</v>
      </c>
      <c r="E6" s="7" t="n">
        <v>1533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168</v>
      </c>
    </row>
    <row r="4" spans="1:5">
      <c r="A4" s="4" t="s">
        <v>318</v>
      </c>
      <c r="B4" s="7" t="n">
        <v>124056</v>
      </c>
      <c r="C4" s="7" t="n">
        <v>152486</v>
      </c>
      <c r="D4" s="7" t="n">
        <v>258027</v>
      </c>
      <c r="E4" s="7" t="n">
        <v>307335</v>
      </c>
    </row>
    <row r="5" spans="1:5">
      <c r="A5" s="4" t="s">
        <v>319</v>
      </c>
      <c r="B5" s="5" t="n">
        <v>923609</v>
      </c>
      <c r="C5" s="5" t="n">
        <v>721806</v>
      </c>
      <c r="D5" s="5" t="n">
        <v>1718549</v>
      </c>
      <c r="E5" s="5" t="n">
        <v>1415354</v>
      </c>
    </row>
    <row r="6" spans="1:5">
      <c r="A6" s="4" t="s">
        <v>320</v>
      </c>
      <c r="B6" s="5" t="n">
        <v>218334</v>
      </c>
      <c r="C6" s="5" t="n">
        <v>218334</v>
      </c>
      <c r="D6" s="5" t="n">
        <v>436668</v>
      </c>
      <c r="E6" s="5" t="n">
        <v>436668</v>
      </c>
    </row>
    <row r="7" spans="1:5">
      <c r="A7" s="4" t="s">
        <v>321</v>
      </c>
      <c r="B7" s="7" t="n">
        <v>1265999</v>
      </c>
      <c r="C7" s="7" t="n">
        <v>1092626</v>
      </c>
      <c r="D7" s="7" t="n">
        <v>2413244</v>
      </c>
      <c r="E7" s="7" t="n">
        <v>21593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2</v>
      </c>
      <c r="B1" s="2" t="s">
        <v>2</v>
      </c>
      <c r="C1" s="2" t="s">
        <v>25</v>
      </c>
    </row>
    <row r="2" spans="1:3">
      <c r="A2" s="4" t="s">
        <v>323</v>
      </c>
      <c r="B2" s="7" t="n">
        <v>2350940</v>
      </c>
      <c r="C2" s="7" t="n">
        <v>2668654</v>
      </c>
    </row>
    <row r="3" spans="1:3">
      <c r="A3" s="4" t="s">
        <v>324</v>
      </c>
      <c r="B3" s="5" t="n">
        <v>-1639040</v>
      </c>
      <c r="C3" s="5" t="n">
        <v>-1683333</v>
      </c>
    </row>
    <row r="4" spans="1:3">
      <c r="A4" s="4" t="s">
        <v>325</v>
      </c>
      <c r="B4" s="5" t="n">
        <v>711900</v>
      </c>
      <c r="C4" s="5" t="n">
        <v>985321</v>
      </c>
    </row>
    <row r="5" spans="1:3">
      <c r="A5" s="4" t="s">
        <v>326</v>
      </c>
    </row>
    <row r="6" spans="1:3">
      <c r="A6" s="4" t="s">
        <v>323</v>
      </c>
      <c r="B6" s="5" t="n">
        <v>1746962</v>
      </c>
      <c r="C6" s="5" t="n">
        <v>2064676</v>
      </c>
    </row>
    <row r="7" spans="1:3">
      <c r="A7" s="4" t="s">
        <v>324</v>
      </c>
      <c r="B7" s="5" t="n">
        <v>-1313422</v>
      </c>
      <c r="C7" s="5" t="n">
        <v>-1416140</v>
      </c>
    </row>
    <row r="8" spans="1:3">
      <c r="A8" s="4" t="s">
        <v>327</v>
      </c>
    </row>
    <row r="9" spans="1:3">
      <c r="A9" s="4" t="s">
        <v>323</v>
      </c>
      <c r="B9" s="5" t="n">
        <v>603978</v>
      </c>
      <c r="C9" s="5" t="n">
        <v>603978</v>
      </c>
    </row>
    <row r="10" spans="1:3">
      <c r="A10" s="4" t="s">
        <v>324</v>
      </c>
      <c r="B10" s="7" t="n">
        <v>-325618</v>
      </c>
      <c r="C10" s="7" t="n">
        <v>-267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25</v>
      </c>
    </row>
    <row r="2" spans="1:3">
      <c r="A2" s="3" t="s">
        <v>168</v>
      </c>
    </row>
    <row r="3" spans="1:3">
      <c r="A3" s="4" t="s">
        <v>329</v>
      </c>
      <c r="B3" s="7" t="n">
        <v>13347597</v>
      </c>
      <c r="C3" s="7" t="n">
        <v>12120789</v>
      </c>
    </row>
    <row r="4" spans="1:3">
      <c r="A4" s="4" t="s">
        <v>330</v>
      </c>
      <c r="B4" s="5" t="n">
        <v>-6866597</v>
      </c>
      <c r="C4" s="5" t="n">
        <v>-5148048</v>
      </c>
    </row>
    <row r="5" spans="1:3">
      <c r="A5" s="4" t="s">
        <v>33</v>
      </c>
      <c r="B5" s="7" t="n">
        <v>6481000</v>
      </c>
      <c r="C5" s="7" t="n">
        <v>6972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1</v>
      </c>
      <c r="B1" s="2" t="s">
        <v>2</v>
      </c>
      <c r="C1" s="2" t="s">
        <v>25</v>
      </c>
    </row>
    <row r="2" spans="1:3">
      <c r="A2" s="4" t="s">
        <v>332</v>
      </c>
      <c r="B2" s="7" t="n">
        <v>8800000</v>
      </c>
      <c r="C2" s="7" t="n">
        <v>8800000</v>
      </c>
    </row>
    <row r="3" spans="1:3">
      <c r="A3" s="4" t="s">
        <v>330</v>
      </c>
      <c r="B3" s="5" t="n">
        <v>-2474452</v>
      </c>
      <c r="C3" s="5" t="n">
        <v>-2037784</v>
      </c>
    </row>
    <row r="4" spans="1:3">
      <c r="A4" s="4" t="s">
        <v>34</v>
      </c>
      <c r="B4" s="5" t="n">
        <v>6325548</v>
      </c>
      <c r="C4" s="5" t="n">
        <v>6762216</v>
      </c>
    </row>
    <row r="5" spans="1:3">
      <c r="A5" s="4" t="s">
        <v>333</v>
      </c>
    </row>
    <row r="6" spans="1:3">
      <c r="A6" s="4" t="s">
        <v>332</v>
      </c>
      <c r="B6" s="5" t="n">
        <v>7600000</v>
      </c>
      <c r="C6" s="5" t="n">
        <v>7600000</v>
      </c>
    </row>
    <row r="7" spans="1:3">
      <c r="A7" s="4" t="s">
        <v>330</v>
      </c>
      <c r="B7" s="5" t="n">
        <v>-1794452</v>
      </c>
      <c r="C7" s="5" t="n">
        <v>-1477784</v>
      </c>
    </row>
    <row r="8" spans="1:3">
      <c r="A8" s="4" t="s">
        <v>334</v>
      </c>
    </row>
    <row r="9" spans="1:3">
      <c r="A9" s="4" t="s">
        <v>332</v>
      </c>
      <c r="B9" s="5" t="n">
        <v>1200000</v>
      </c>
      <c r="C9" s="5" t="n">
        <v>1200000</v>
      </c>
    </row>
    <row r="10" spans="1:3">
      <c r="A10" s="4" t="s">
        <v>330</v>
      </c>
      <c r="B10" s="7" t="n">
        <v>-680000</v>
      </c>
      <c r="C10" s="7" t="n">
        <v>-5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35</v>
      </c>
      <c r="B1" s="2" t="s">
        <v>1</v>
      </c>
      <c r="C1" s="2" t="s">
        <v>59</v>
      </c>
    </row>
    <row r="2" spans="1:3">
      <c r="B2" s="2" t="s">
        <v>2</v>
      </c>
      <c r="C2" s="2" t="s">
        <v>25</v>
      </c>
    </row>
    <row r="3" spans="1:3">
      <c r="A3" s="4" t="s">
        <v>333</v>
      </c>
    </row>
    <row r="4" spans="1:3">
      <c r="A4" s="4" t="s">
        <v>336</v>
      </c>
      <c r="B4" s="4" t="s">
        <v>337</v>
      </c>
      <c r="C4" s="4" t="s">
        <v>337</v>
      </c>
    </row>
    <row r="5" spans="1:3">
      <c r="A5" s="4" t="s">
        <v>334</v>
      </c>
    </row>
    <row r="6" spans="1:3">
      <c r="A6" s="4" t="s">
        <v>336</v>
      </c>
      <c r="B6" s="4" t="s">
        <v>338</v>
      </c>
      <c r="C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 customWidth="1" max="11" min="11" width="14"/>
    <col customWidth="1" max="12" min="12" width="14"/>
  </cols>
  <sheetData>
    <row r="1" spans="1:12">
      <c r="A1" s="1" t="s">
        <v>339</v>
      </c>
      <c r="B1" s="2" t="s">
        <v>222</v>
      </c>
      <c r="C1" s="2" t="s">
        <v>223</v>
      </c>
      <c r="D1" s="2" t="s">
        <v>2</v>
      </c>
      <c r="E1" s="2" t="s">
        <v>70</v>
      </c>
      <c r="F1" s="2" t="s">
        <v>2</v>
      </c>
      <c r="G1" s="2" t="s">
        <v>70</v>
      </c>
      <c r="H1" s="2" t="s">
        <v>221</v>
      </c>
      <c r="I1" s="2" t="s">
        <v>25</v>
      </c>
      <c r="J1" s="2" t="s">
        <v>247</v>
      </c>
      <c r="K1" s="2" t="s">
        <v>340</v>
      </c>
      <c r="L1" s="2" t="s">
        <v>266</v>
      </c>
    </row>
    <row r="2" spans="1:12">
      <c r="A2" s="4" t="s">
        <v>341</v>
      </c>
      <c r="D2" s="7" t="n">
        <v>2921407</v>
      </c>
      <c r="F2" s="7" t="n">
        <v>2921407</v>
      </c>
    </row>
    <row r="3" spans="1:12">
      <c r="A3" s="4" t="s">
        <v>122</v>
      </c>
      <c r="D3" s="5" t="n">
        <v>111578</v>
      </c>
      <c r="E3" s="7" t="n">
        <v>127526</v>
      </c>
      <c r="F3" s="5" t="n">
        <v>255677</v>
      </c>
      <c r="G3" s="7" t="n">
        <v>272962</v>
      </c>
    </row>
    <row r="4" spans="1:12">
      <c r="A4" s="4" t="s">
        <v>342</v>
      </c>
      <c r="F4" s="5" t="n">
        <v>206805</v>
      </c>
    </row>
    <row r="5" spans="1:12">
      <c r="A5" s="4" t="s">
        <v>123</v>
      </c>
      <c r="D5" s="5" t="n">
        <v>12064</v>
      </c>
      <c r="E5" s="7" t="n">
        <v>17879</v>
      </c>
      <c r="F5" s="5" t="n">
        <v>22404</v>
      </c>
      <c r="G5" s="7" t="n">
        <v>24988</v>
      </c>
    </row>
    <row r="6" spans="1:12">
      <c r="A6" s="4" t="s">
        <v>343</v>
      </c>
      <c r="F6" s="5" t="n">
        <v>15000000</v>
      </c>
    </row>
    <row r="7" spans="1:12">
      <c r="A7" s="4" t="s">
        <v>344</v>
      </c>
      <c r="F7" s="5" t="n">
        <v>3000000</v>
      </c>
    </row>
    <row r="8" spans="1:12">
      <c r="A8" s="4" t="s">
        <v>345</v>
      </c>
      <c r="D8" s="5" t="n">
        <v>3504537</v>
      </c>
      <c r="F8" s="5" t="n">
        <v>3504537</v>
      </c>
      <c r="I8" s="7" t="n">
        <v>5090358</v>
      </c>
    </row>
    <row r="9" spans="1:12">
      <c r="A9" s="4" t="s">
        <v>249</v>
      </c>
      <c r="I9" s="4" t="s">
        <v>250</v>
      </c>
    </row>
    <row r="10" spans="1:12">
      <c r="A10" s="4" t="s">
        <v>346</v>
      </c>
      <c r="D10" s="5" t="n">
        <v>524115</v>
      </c>
      <c r="F10" s="5" t="n">
        <v>524115</v>
      </c>
    </row>
    <row r="11" spans="1:12">
      <c r="A11" s="4" t="s">
        <v>347</v>
      </c>
    </row>
    <row r="12" spans="1:12">
      <c r="A12" s="4" t="s">
        <v>348</v>
      </c>
      <c r="J12" s="7" t="n">
        <v>500000</v>
      </c>
    </row>
    <row r="13" spans="1:12">
      <c r="A13" s="4" t="s">
        <v>349</v>
      </c>
      <c r="J13" s="4" t="s">
        <v>350</v>
      </c>
    </row>
    <row r="14" spans="1:12">
      <c r="A14" s="4" t="s">
        <v>351</v>
      </c>
      <c r="J14" s="7" t="n">
        <v>524115</v>
      </c>
    </row>
    <row r="15" spans="1:12">
      <c r="A15" s="4" t="s">
        <v>352</v>
      </c>
    </row>
    <row r="16" spans="1:12">
      <c r="A16" s="4" t="s">
        <v>284</v>
      </c>
      <c r="B16" s="7" t="n">
        <v>22000000</v>
      </c>
      <c r="D16" s="5" t="n">
        <v>18600000</v>
      </c>
      <c r="F16" s="5" t="n">
        <v>18600000</v>
      </c>
    </row>
    <row r="17" spans="1:12">
      <c r="A17" s="4" t="s">
        <v>353</v>
      </c>
      <c r="B17" s="5" t="n">
        <v>7500000</v>
      </c>
      <c r="H17" s="7" t="n">
        <v>7500000</v>
      </c>
    </row>
    <row r="18" spans="1:12">
      <c r="A18" s="4" t="s">
        <v>345</v>
      </c>
      <c r="B18" s="5" t="n">
        <v>1000000</v>
      </c>
    </row>
    <row r="19" spans="1:12">
      <c r="A19" s="4" t="s">
        <v>354</v>
      </c>
    </row>
    <row r="20" spans="1:12">
      <c r="A20" s="4" t="s">
        <v>284</v>
      </c>
      <c r="H20" s="5" t="n">
        <v>14500000</v>
      </c>
    </row>
    <row r="21" spans="1:12">
      <c r="A21" s="4" t="s">
        <v>269</v>
      </c>
      <c r="H21" s="5" t="n">
        <v>1000000</v>
      </c>
    </row>
    <row r="22" spans="1:12">
      <c r="A22" s="4" t="s">
        <v>355</v>
      </c>
    </row>
    <row r="23" spans="1:12">
      <c r="A23" s="4" t="s">
        <v>284</v>
      </c>
      <c r="H23" s="5" t="n">
        <v>7500000</v>
      </c>
    </row>
    <row r="24" spans="1:12">
      <c r="A24" s="4" t="s">
        <v>356</v>
      </c>
    </row>
    <row r="25" spans="1:12">
      <c r="A25" s="4" t="s">
        <v>285</v>
      </c>
      <c r="F25" s="5" t="n">
        <v>3100000</v>
      </c>
    </row>
    <row r="26" spans="1:12">
      <c r="A26" s="4" t="s">
        <v>353</v>
      </c>
      <c r="D26" s="5" t="n">
        <v>7500000</v>
      </c>
      <c r="F26" s="5" t="n">
        <v>7500000</v>
      </c>
    </row>
    <row r="27" spans="1:12">
      <c r="A27" s="4" t="s">
        <v>357</v>
      </c>
    </row>
    <row r="28" spans="1:12">
      <c r="A28" s="4" t="s">
        <v>353</v>
      </c>
      <c r="D28" s="7" t="n">
        <v>6500000</v>
      </c>
      <c r="F28" s="7" t="n">
        <v>6500000</v>
      </c>
    </row>
    <row r="29" spans="1:12">
      <c r="A29" s="4" t="s">
        <v>358</v>
      </c>
    </row>
    <row r="30" spans="1:12">
      <c r="A30" s="4" t="s">
        <v>359</v>
      </c>
      <c r="F30" s="4" t="s">
        <v>360</v>
      </c>
    </row>
    <row r="31" spans="1:12">
      <c r="A31" s="4" t="s">
        <v>361</v>
      </c>
    </row>
    <row r="32" spans="1:12">
      <c r="A32" s="4" t="s">
        <v>288</v>
      </c>
      <c r="D32" s="5" t="n">
        <v>751000</v>
      </c>
      <c r="F32" s="5" t="n">
        <v>751000</v>
      </c>
    </row>
    <row r="33" spans="1:12">
      <c r="A33" s="4" t="s">
        <v>362</v>
      </c>
      <c r="F33" s="4" t="s">
        <v>363</v>
      </c>
    </row>
    <row r="34" spans="1:12">
      <c r="A34" s="4" t="s">
        <v>364</v>
      </c>
      <c r="F34" s="4" t="s">
        <v>365</v>
      </c>
    </row>
    <row r="35" spans="1:12">
      <c r="A35" s="4" t="s">
        <v>366</v>
      </c>
      <c r="F35" s="4" t="s">
        <v>367</v>
      </c>
    </row>
    <row r="36" spans="1:12">
      <c r="A36" s="4" t="s">
        <v>368</v>
      </c>
      <c r="F36" s="4" t="s">
        <v>338</v>
      </c>
    </row>
    <row r="37" spans="1:12">
      <c r="A37" s="4" t="s">
        <v>369</v>
      </c>
      <c r="F37" s="4" t="s">
        <v>363</v>
      </c>
    </row>
    <row r="38" spans="1:12">
      <c r="A38" s="4" t="s">
        <v>370</v>
      </c>
    </row>
    <row r="39" spans="1:12">
      <c r="A39" s="4" t="s">
        <v>288</v>
      </c>
      <c r="D39" s="5" t="n">
        <v>120160</v>
      </c>
      <c r="F39" s="5" t="n">
        <v>120160</v>
      </c>
    </row>
    <row r="40" spans="1:12">
      <c r="A40" s="4" t="s">
        <v>362</v>
      </c>
      <c r="F40" s="4" t="s">
        <v>363</v>
      </c>
    </row>
    <row r="41" spans="1:12">
      <c r="A41" s="4" t="s">
        <v>364</v>
      </c>
      <c r="F41" s="4" t="s">
        <v>371</v>
      </c>
    </row>
    <row r="42" spans="1:12">
      <c r="A42" s="4" t="s">
        <v>366</v>
      </c>
      <c r="F42" s="4" t="s">
        <v>367</v>
      </c>
    </row>
    <row r="43" spans="1:12">
      <c r="A43" s="4" t="s">
        <v>368</v>
      </c>
      <c r="F43" s="4" t="s">
        <v>372</v>
      </c>
    </row>
    <row r="44" spans="1:12">
      <c r="A44" s="4" t="s">
        <v>369</v>
      </c>
      <c r="F44" s="4" t="s">
        <v>363</v>
      </c>
    </row>
    <row r="45" spans="1:12">
      <c r="A45" s="4" t="s">
        <v>224</v>
      </c>
    </row>
    <row r="46" spans="1:12">
      <c r="A46" s="4" t="s">
        <v>284</v>
      </c>
      <c r="C46" s="7" t="n">
        <v>14500000</v>
      </c>
      <c r="D46" s="7" t="n">
        <v>18600000</v>
      </c>
      <c r="F46" s="7" t="n">
        <v>18600000</v>
      </c>
    </row>
    <row r="47" spans="1:12">
      <c r="A47" s="4" t="s">
        <v>269</v>
      </c>
      <c r="C47" s="5" t="n">
        <v>1500000</v>
      </c>
    </row>
    <row r="48" spans="1:12">
      <c r="A48" s="4" t="s">
        <v>286</v>
      </c>
      <c r="C48" s="5" t="n">
        <v>1000000</v>
      </c>
      <c r="F48" s="7" t="n">
        <v>4000000</v>
      </c>
    </row>
    <row r="49" spans="1:12">
      <c r="A49" s="4" t="s">
        <v>373</v>
      </c>
      <c r="C49" s="7" t="n">
        <v>4000000</v>
      </c>
    </row>
    <row r="50" spans="1:12">
      <c r="A50" s="4" t="s">
        <v>287</v>
      </c>
      <c r="C50" s="5" t="n">
        <v>150200</v>
      </c>
    </row>
    <row r="51" spans="1:12">
      <c r="A51" s="4" t="s">
        <v>288</v>
      </c>
      <c r="C51" s="5" t="n">
        <v>871160</v>
      </c>
    </row>
    <row r="52" spans="1:12">
      <c r="A52" s="4" t="s">
        <v>374</v>
      </c>
      <c r="K52" s="9" t="n">
        <v>6.63</v>
      </c>
    </row>
    <row r="53" spans="1:12">
      <c r="A53" s="4" t="s">
        <v>375</v>
      </c>
      <c r="C53" s="4" t="s">
        <v>338</v>
      </c>
    </row>
    <row r="54" spans="1:12">
      <c r="A54" s="4" t="s">
        <v>285</v>
      </c>
      <c r="B54" s="5" t="n">
        <v>1500000</v>
      </c>
      <c r="C54" s="7" t="n">
        <v>14000000</v>
      </c>
    </row>
    <row r="55" spans="1:12">
      <c r="A55" s="4" t="s">
        <v>289</v>
      </c>
      <c r="C55" s="5" t="n">
        <v>11578593</v>
      </c>
    </row>
    <row r="56" spans="1:12">
      <c r="A56" s="4" t="s">
        <v>290</v>
      </c>
      <c r="C56" s="7" t="n">
        <v>2921407</v>
      </c>
    </row>
    <row r="57" spans="1:12">
      <c r="A57" s="4" t="s">
        <v>376</v>
      </c>
      <c r="F57" s="4" t="s">
        <v>377</v>
      </c>
    </row>
    <row r="58" spans="1:12">
      <c r="A58" s="4" t="s">
        <v>344</v>
      </c>
      <c r="F58" s="7" t="n">
        <v>4000000</v>
      </c>
    </row>
    <row r="59" spans="1:12">
      <c r="A59" s="4" t="s">
        <v>378</v>
      </c>
      <c r="D59" s="5" t="n">
        <v>1000000</v>
      </c>
      <c r="F59" s="5" t="n">
        <v>1000000</v>
      </c>
    </row>
    <row r="60" spans="1:12">
      <c r="A60" s="4" t="s">
        <v>345</v>
      </c>
      <c r="D60" s="7" t="n">
        <v>3533704</v>
      </c>
      <c r="F60" s="7" t="n">
        <v>3533704</v>
      </c>
      <c r="I60" s="7" t="n">
        <v>5177858</v>
      </c>
    </row>
    <row r="61" spans="1:12">
      <c r="A61" s="4" t="s">
        <v>249</v>
      </c>
      <c r="D61" s="4" t="s">
        <v>281</v>
      </c>
      <c r="F61" s="4" t="s">
        <v>281</v>
      </c>
      <c r="L61" s="4" t="s">
        <v>252</v>
      </c>
    </row>
    <row r="62" spans="1:12">
      <c r="A62" s="4" t="s">
        <v>228</v>
      </c>
    </row>
    <row r="63" spans="1:12">
      <c r="A63" s="4" t="s">
        <v>284</v>
      </c>
      <c r="B63" s="5" t="n">
        <v>15500000</v>
      </c>
    </row>
    <row r="64" spans="1:12">
      <c r="A64" s="4" t="s">
        <v>285</v>
      </c>
      <c r="B64" s="7" t="n">
        <v>1000000</v>
      </c>
    </row>
    <row r="65" spans="1:12">
      <c r="A65" s="4" t="s">
        <v>379</v>
      </c>
    </row>
    <row r="66" spans="1:12">
      <c r="A66" s="4" t="s">
        <v>374</v>
      </c>
      <c r="C66" s="9" t="n">
        <v>8.5</v>
      </c>
    </row>
    <row r="67" spans="1:12">
      <c r="A67" s="4" t="s">
        <v>380</v>
      </c>
    </row>
    <row r="68" spans="1:12">
      <c r="A68" s="4" t="s">
        <v>284</v>
      </c>
      <c r="H68" s="5" t="n">
        <v>7500000</v>
      </c>
    </row>
    <row r="69" spans="1:12">
      <c r="A69" s="4" t="s">
        <v>353</v>
      </c>
      <c r="H69" s="7"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1</v>
      </c>
      <c r="B1" s="2" t="s">
        <v>382</v>
      </c>
      <c r="C1" s="2" t="s">
        <v>383</v>
      </c>
      <c r="D1" s="2" t="s">
        <v>2</v>
      </c>
      <c r="E1" s="2" t="s">
        <v>70</v>
      </c>
      <c r="F1" s="2" t="s">
        <v>2</v>
      </c>
      <c r="G1" s="2" t="s">
        <v>70</v>
      </c>
      <c r="H1" s="2" t="s">
        <v>25</v>
      </c>
    </row>
    <row r="2" spans="1:8">
      <c r="A2" s="4" t="s">
        <v>124</v>
      </c>
      <c r="D2" s="7" t="n">
        <v>96848</v>
      </c>
      <c r="E2" s="7" t="n">
        <v>284006</v>
      </c>
      <c r="F2" s="7" t="n">
        <v>331888</v>
      </c>
      <c r="G2" s="7" t="n">
        <v>512172</v>
      </c>
    </row>
    <row r="3" spans="1:8">
      <c r="A3" s="4" t="s">
        <v>384</v>
      </c>
    </row>
    <row r="4" spans="1:8">
      <c r="A4" s="4" t="s">
        <v>385</v>
      </c>
      <c r="F4" s="4" t="s">
        <v>41</v>
      </c>
      <c r="H4" s="5" t="n">
        <v>201507</v>
      </c>
    </row>
    <row r="5" spans="1:8">
      <c r="A5" s="4" t="s">
        <v>386</v>
      </c>
      <c r="F5" s="5" t="n">
        <v>107221</v>
      </c>
    </row>
    <row r="6" spans="1:8">
      <c r="A6" s="4" t="s">
        <v>387</v>
      </c>
      <c r="D6" s="5" t="n">
        <v>107224</v>
      </c>
      <c r="F6" s="7" t="n">
        <v>107224</v>
      </c>
    </row>
    <row r="7" spans="1:8">
      <c r="A7" s="4" t="s">
        <v>388</v>
      </c>
    </row>
    <row r="8" spans="1:8">
      <c r="A8" s="4" t="s">
        <v>385</v>
      </c>
      <c r="F8" s="4" t="s">
        <v>41</v>
      </c>
      <c r="H8" s="5" t="n">
        <v>74327</v>
      </c>
    </row>
    <row r="9" spans="1:8">
      <c r="A9" s="4" t="s">
        <v>389</v>
      </c>
      <c r="D9" s="5" t="n">
        <v>0</v>
      </c>
      <c r="F9" s="7" t="n">
        <v>0</v>
      </c>
    </row>
    <row r="10" spans="1:8">
      <c r="A10" s="4" t="s">
        <v>390</v>
      </c>
      <c r="D10" s="7" t="n">
        <v>0</v>
      </c>
      <c r="F10" s="7" t="n">
        <v>0</v>
      </c>
    </row>
    <row r="11" spans="1:8">
      <c r="A11" s="4" t="s">
        <v>391</v>
      </c>
    </row>
    <row r="12" spans="1:8">
      <c r="A12" s="4" t="s">
        <v>385</v>
      </c>
      <c r="C12" s="5" t="n">
        <v>435000</v>
      </c>
    </row>
    <row r="13" spans="1:8">
      <c r="A13" s="4" t="s">
        <v>392</v>
      </c>
    </row>
    <row r="14" spans="1:8">
      <c r="A14" s="4" t="s">
        <v>393</v>
      </c>
      <c r="F14" s="5" t="n">
        <v>109695</v>
      </c>
    </row>
    <row r="15" spans="1:8">
      <c r="A15" s="4" t="s">
        <v>394</v>
      </c>
      <c r="B15" s="5" t="n">
        <v>288642</v>
      </c>
    </row>
    <row r="16" spans="1:8">
      <c r="A16" s="4" t="s">
        <v>395</v>
      </c>
    </row>
    <row r="17" spans="1:8">
      <c r="A17" s="4" t="s">
        <v>393</v>
      </c>
      <c r="F17" s="5" t="n">
        <v>1096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6</v>
      </c>
      <c r="B1" s="2" t="s">
        <v>1</v>
      </c>
      <c r="C1" s="2" t="s">
        <v>59</v>
      </c>
    </row>
    <row r="2" spans="1:3">
      <c r="B2" s="2" t="s">
        <v>2</v>
      </c>
      <c r="C2" s="2" t="s">
        <v>25</v>
      </c>
    </row>
    <row r="3" spans="1:3">
      <c r="A3" s="4" t="s">
        <v>397</v>
      </c>
      <c r="B3" s="5" t="n">
        <v>189943</v>
      </c>
      <c r="C3" s="5" t="n">
        <v>245762</v>
      </c>
    </row>
    <row r="4" spans="1:3">
      <c r="A4" s="4" t="s">
        <v>398</v>
      </c>
      <c r="B4" s="4" t="s">
        <v>41</v>
      </c>
      <c r="C4" s="5" t="n">
        <v>74327</v>
      </c>
    </row>
    <row r="5" spans="1:3">
      <c r="A5" s="4" t="s">
        <v>399</v>
      </c>
      <c r="B5" s="4" t="s">
        <v>41</v>
      </c>
      <c r="C5" s="4" t="s">
        <v>41</v>
      </c>
    </row>
    <row r="6" spans="1:3">
      <c r="A6" s="4" t="s">
        <v>400</v>
      </c>
      <c r="B6" s="5" t="n">
        <v>-67697</v>
      </c>
      <c r="C6" s="5" t="n">
        <v>-50431</v>
      </c>
    </row>
    <row r="7" spans="1:3">
      <c r="A7" s="4" t="s">
        <v>401</v>
      </c>
      <c r="C7" s="5" t="n">
        <v>-193339</v>
      </c>
    </row>
    <row r="8" spans="1:3">
      <c r="A8" s="4" t="s">
        <v>402</v>
      </c>
      <c r="C8" s="5" t="n">
        <v>113677</v>
      </c>
    </row>
    <row r="9" spans="1:3">
      <c r="A9" s="4" t="s">
        <v>403</v>
      </c>
      <c r="B9" s="5" t="n">
        <v>122246</v>
      </c>
      <c r="C9" s="5" t="n">
        <v>189943</v>
      </c>
    </row>
    <row r="10" spans="1:3">
      <c r="A10" s="4" t="s">
        <v>404</v>
      </c>
      <c r="B10" s="5" t="n">
        <v>119638</v>
      </c>
      <c r="C10" s="5" t="n">
        <v>183924</v>
      </c>
    </row>
    <row r="11" spans="1:3">
      <c r="A11" s="4" t="s">
        <v>405</v>
      </c>
      <c r="B11" s="5" t="n">
        <v>70093</v>
      </c>
      <c r="C11" s="5" t="n">
        <v>69567</v>
      </c>
    </row>
    <row r="12" spans="1:3">
      <c r="A12" s="4" t="s">
        <v>406</v>
      </c>
      <c r="B12" s="9" t="n">
        <v>5.47</v>
      </c>
      <c r="C12" s="9" t="n">
        <v>19.52</v>
      </c>
    </row>
    <row r="13" spans="1:3">
      <c r="A13" s="4" t="s">
        <v>407</v>
      </c>
      <c r="B13" s="4" t="s">
        <v>41</v>
      </c>
      <c r="C13" s="10" t="n">
        <v>5.48</v>
      </c>
    </row>
    <row r="14" spans="1:3">
      <c r="A14" s="4" t="s">
        <v>408</v>
      </c>
      <c r="B14" s="4" t="s">
        <v>41</v>
      </c>
      <c r="C14" s="4" t="s">
        <v>41</v>
      </c>
    </row>
    <row r="15" spans="1:3">
      <c r="A15" s="4" t="s">
        <v>409</v>
      </c>
      <c r="B15" s="10" t="n">
        <v>5.32</v>
      </c>
      <c r="C15" s="10" t="n">
        <v>18.21</v>
      </c>
    </row>
    <row r="16" spans="1:3">
      <c r="A16" s="4" t="s">
        <v>410</v>
      </c>
      <c r="C16" s="10" t="n">
        <v>19.9</v>
      </c>
    </row>
    <row r="17" spans="1:3">
      <c r="A17" s="4" t="s">
        <v>411</v>
      </c>
      <c r="C17" s="10" t="n">
        <v>5.3</v>
      </c>
    </row>
    <row r="18" spans="1:3">
      <c r="A18" s="4" t="s">
        <v>412</v>
      </c>
      <c r="B18" s="10" t="n">
        <v>5.56</v>
      </c>
      <c r="C18" s="10" t="n">
        <v>5.47</v>
      </c>
    </row>
    <row r="19" spans="1:3">
      <c r="A19" s="4" t="s">
        <v>413</v>
      </c>
      <c r="B19" s="10" t="n">
        <v>5.57</v>
      </c>
      <c r="C19" s="10" t="n">
        <v>5.48</v>
      </c>
    </row>
    <row r="20" spans="1:3">
      <c r="A20" s="4" t="s">
        <v>414</v>
      </c>
      <c r="B20" s="10" t="n">
        <v>5.73</v>
      </c>
      <c r="C20" s="10" t="n">
        <v>5.73</v>
      </c>
    </row>
    <row r="21" spans="1:3">
      <c r="A21" s="4" t="s">
        <v>415</v>
      </c>
      <c r="B21" s="10" t="n">
        <v>6.58</v>
      </c>
      <c r="C21" s="10" t="n">
        <v>9.1</v>
      </c>
    </row>
    <row r="22" spans="1:3">
      <c r="A22" s="4" t="s">
        <v>416</v>
      </c>
      <c r="B22" s="4" t="s">
        <v>41</v>
      </c>
      <c r="C22" s="10" t="n">
        <v>2.81</v>
      </c>
    </row>
    <row r="23" spans="1:3">
      <c r="A23" s="4" t="s">
        <v>417</v>
      </c>
      <c r="B23" s="4" t="s">
        <v>41</v>
      </c>
      <c r="C23" s="4" t="s">
        <v>41</v>
      </c>
    </row>
    <row r="24" spans="1:3">
      <c r="A24" s="4" t="s">
        <v>418</v>
      </c>
      <c r="B24" s="10" t="n">
        <v>6.03</v>
      </c>
      <c r="C24" s="10" t="n">
        <v>9.300000000000001</v>
      </c>
    </row>
    <row r="25" spans="1:3">
      <c r="A25" s="4" t="s">
        <v>419</v>
      </c>
      <c r="C25" s="10" t="n">
        <v>9.109999999999999</v>
      </c>
    </row>
    <row r="26" spans="1:3">
      <c r="A26" s="4" t="s">
        <v>420</v>
      </c>
      <c r="C26" s="10" t="n">
        <v>9.109999999999999</v>
      </c>
    </row>
    <row r="27" spans="1:3">
      <c r="A27" s="4" t="s">
        <v>421</v>
      </c>
      <c r="B27" s="10" t="n">
        <v>6.89</v>
      </c>
      <c r="C27" s="10" t="n">
        <v>6.58</v>
      </c>
    </row>
    <row r="28" spans="1:3">
      <c r="A28" s="4" t="s">
        <v>422</v>
      </c>
      <c r="B28" s="10" t="n">
        <v>6.94</v>
      </c>
      <c r="C28" s="10" t="n">
        <v>6.65</v>
      </c>
    </row>
    <row r="29" spans="1:3">
      <c r="A29" s="4" t="s">
        <v>423</v>
      </c>
      <c r="B29" s="9" t="n">
        <v>8.75</v>
      </c>
      <c r="C29" s="9" t="n">
        <v>10.17</v>
      </c>
    </row>
    <row r="30" spans="1:3">
      <c r="A30" s="4" t="s">
        <v>424</v>
      </c>
      <c r="B30" s="4" t="s">
        <v>425</v>
      </c>
      <c r="C30" s="4" t="s">
        <v>426</v>
      </c>
    </row>
    <row r="31" spans="1:3">
      <c r="A31" s="4" t="s">
        <v>427</v>
      </c>
      <c r="B31" s="4" t="s">
        <v>428</v>
      </c>
      <c r="C31" s="4" t="s">
        <v>425</v>
      </c>
    </row>
    <row r="32" spans="1:3">
      <c r="A32" s="4" t="s">
        <v>429</v>
      </c>
      <c r="B32" s="4" t="s">
        <v>430</v>
      </c>
      <c r="C32" s="4" t="s">
        <v>431</v>
      </c>
    </row>
    <row r="33" spans="1:3">
      <c r="A33" s="4" t="s">
        <v>432</v>
      </c>
      <c r="B33" s="4" t="s">
        <v>433</v>
      </c>
      <c r="C33" s="4" t="s">
        <v>434</v>
      </c>
    </row>
    <row r="34" spans="1:3">
      <c r="A34" s="4" t="s">
        <v>435</v>
      </c>
    </row>
    <row r="35" spans="1:3">
      <c r="A35" s="4" t="s">
        <v>397</v>
      </c>
      <c r="C35" s="5" t="n">
        <v>-53</v>
      </c>
    </row>
    <row r="36" spans="1:3">
      <c r="A36" s="4" t="s">
        <v>398</v>
      </c>
      <c r="C36" s="4" t="s">
        <v>41</v>
      </c>
    </row>
    <row r="37" spans="1:3">
      <c r="A37" s="4" t="s">
        <v>406</v>
      </c>
      <c r="C37" s="4" t="s">
        <v>41</v>
      </c>
    </row>
    <row r="38" spans="1:3">
      <c r="A38" s="4" t="s">
        <v>415</v>
      </c>
      <c r="C38"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767613</v>
      </c>
      <c r="C4" s="7" t="n">
        <v>6493627</v>
      </c>
      <c r="D4" s="7" t="n">
        <v>11529471</v>
      </c>
      <c r="E4" s="7" t="n">
        <v>12852781</v>
      </c>
    </row>
    <row r="5" spans="1:5">
      <c r="A5" s="3" t="s">
        <v>73</v>
      </c>
    </row>
    <row r="6" spans="1:5">
      <c r="A6" s="4" t="s">
        <v>74</v>
      </c>
      <c r="B6" s="5" t="n">
        <v>2588573</v>
      </c>
      <c r="C6" s="5" t="n">
        <v>3074274</v>
      </c>
      <c r="D6" s="5" t="n">
        <v>5313852</v>
      </c>
      <c r="E6" s="5" t="n">
        <v>5834688</v>
      </c>
    </row>
    <row r="7" spans="1:5">
      <c r="A7" s="4" t="s">
        <v>75</v>
      </c>
      <c r="B7" s="5" t="n">
        <v>1413797</v>
      </c>
      <c r="C7" s="5" t="n">
        <v>2237874</v>
      </c>
      <c r="D7" s="5" t="n">
        <v>3889495</v>
      </c>
      <c r="E7" s="5" t="n">
        <v>4130857</v>
      </c>
    </row>
    <row r="8" spans="1:5">
      <c r="A8" s="4" t="s">
        <v>76</v>
      </c>
      <c r="B8" s="5" t="n">
        <v>459490</v>
      </c>
      <c r="C8" s="5" t="n">
        <v>743107</v>
      </c>
      <c r="D8" s="5" t="n">
        <v>921510</v>
      </c>
      <c r="E8" s="5" t="n">
        <v>1406791</v>
      </c>
    </row>
    <row r="9" spans="1:5">
      <c r="A9" s="4" t="s">
        <v>77</v>
      </c>
      <c r="B9" s="5" t="n">
        <v>751021</v>
      </c>
      <c r="C9" s="5" t="n">
        <v>1100528</v>
      </c>
      <c r="D9" s="5" t="n">
        <v>1830793</v>
      </c>
      <c r="E9" s="5" t="n">
        <v>1948943</v>
      </c>
    </row>
    <row r="10" spans="1:5">
      <c r="A10" s="4" t="s">
        <v>78</v>
      </c>
      <c r="B10" s="5" t="n">
        <v>1265999</v>
      </c>
      <c r="C10" s="5" t="n">
        <v>1092626</v>
      </c>
      <c r="D10" s="5" t="n">
        <v>2413244</v>
      </c>
      <c r="E10" s="5" t="n">
        <v>2159357</v>
      </c>
    </row>
    <row r="11" spans="1:5">
      <c r="A11" s="4" t="s">
        <v>79</v>
      </c>
      <c r="B11" s="5" t="n">
        <v>12823</v>
      </c>
      <c r="C11" s="4" t="s">
        <v>41</v>
      </c>
      <c r="D11" s="5" t="n">
        <v>12823</v>
      </c>
      <c r="E11" s="4" t="s">
        <v>41</v>
      </c>
    </row>
    <row r="12" spans="1:5">
      <c r="A12" s="4" t="s">
        <v>80</v>
      </c>
      <c r="B12" s="5" t="n">
        <v>54019</v>
      </c>
      <c r="C12" s="4" t="s">
        <v>41</v>
      </c>
      <c r="D12" s="5" t="n">
        <v>78692</v>
      </c>
      <c r="E12" s="4" t="s">
        <v>41</v>
      </c>
    </row>
    <row r="13" spans="1:5">
      <c r="A13" s="4" t="s">
        <v>81</v>
      </c>
      <c r="B13" s="5" t="n">
        <v>81250</v>
      </c>
      <c r="C13" s="4" t="s">
        <v>41</v>
      </c>
      <c r="D13" s="5" t="n">
        <v>542210</v>
      </c>
      <c r="E13" s="4" t="s">
        <v>41</v>
      </c>
    </row>
    <row r="14" spans="1:5">
      <c r="A14" s="4" t="s">
        <v>82</v>
      </c>
      <c r="B14" s="4" t="s">
        <v>41</v>
      </c>
      <c r="C14" s="4" t="s">
        <v>41</v>
      </c>
      <c r="D14" s="5" t="n">
        <v>588099</v>
      </c>
      <c r="E14" s="4" t="s">
        <v>41</v>
      </c>
    </row>
    <row r="15" spans="1:5">
      <c r="A15" s="4" t="s">
        <v>83</v>
      </c>
      <c r="B15" s="4" t="s">
        <v>41</v>
      </c>
      <c r="C15" s="4" t="s">
        <v>41</v>
      </c>
      <c r="D15" s="4" t="s">
        <v>41</v>
      </c>
      <c r="E15" s="5" t="n">
        <v>27017</v>
      </c>
    </row>
    <row r="16" spans="1:5">
      <c r="A16" s="4" t="s">
        <v>84</v>
      </c>
      <c r="B16" s="5" t="n">
        <v>-859359</v>
      </c>
      <c r="C16" s="5" t="n">
        <v>-1754782</v>
      </c>
      <c r="D16" s="5" t="n">
        <v>-4061247</v>
      </c>
      <c r="E16" s="5" t="n">
        <v>-2654872</v>
      </c>
    </row>
    <row r="17" spans="1:5">
      <c r="A17" s="4" t="s">
        <v>85</v>
      </c>
      <c r="B17" s="5" t="n">
        <v>1159</v>
      </c>
      <c r="C17" s="5" t="n">
        <v>2384</v>
      </c>
      <c r="D17" s="5" t="n">
        <v>11668</v>
      </c>
      <c r="E17" s="5" t="n">
        <v>-4092</v>
      </c>
    </row>
    <row r="18" spans="1:5">
      <c r="A18" s="4" t="s">
        <v>86</v>
      </c>
      <c r="B18" s="5" t="n">
        <v>599003</v>
      </c>
      <c r="C18" s="5" t="n">
        <v>646943</v>
      </c>
      <c r="D18" s="5" t="n">
        <v>1196099</v>
      </c>
      <c r="E18" s="5" t="n">
        <v>1257148</v>
      </c>
    </row>
    <row r="19" spans="1:5">
      <c r="A19" s="4" t="s">
        <v>87</v>
      </c>
      <c r="B19" s="5" t="n">
        <v>-1459521</v>
      </c>
      <c r="C19" s="5" t="n">
        <v>-2404109</v>
      </c>
      <c r="D19" s="5" t="n">
        <v>-5269014</v>
      </c>
      <c r="E19" s="5" t="n">
        <v>-3907928</v>
      </c>
    </row>
    <row r="20" spans="1:5">
      <c r="A20" s="4" t="s">
        <v>88</v>
      </c>
      <c r="B20" s="4" t="s">
        <v>41</v>
      </c>
      <c r="C20" s="4" t="s">
        <v>41</v>
      </c>
      <c r="D20" s="4" t="s">
        <v>41</v>
      </c>
      <c r="E20" s="4" t="s">
        <v>41</v>
      </c>
    </row>
    <row r="21" spans="1:5">
      <c r="A21" s="4" t="s">
        <v>89</v>
      </c>
      <c r="B21" s="5" t="n">
        <v>-1459521</v>
      </c>
      <c r="C21" s="5" t="n">
        <v>-2404109</v>
      </c>
      <c r="D21" s="5" t="n">
        <v>-5269014</v>
      </c>
      <c r="E21" s="5" t="n">
        <v>-3907928</v>
      </c>
    </row>
    <row r="22" spans="1:5">
      <c r="A22" s="3" t="s">
        <v>90</v>
      </c>
    </row>
    <row r="23" spans="1:5">
      <c r="A23" s="4" t="s">
        <v>91</v>
      </c>
      <c r="B23" s="5" t="n">
        <v>-1036</v>
      </c>
      <c r="C23" s="5" t="n">
        <v>7973</v>
      </c>
      <c r="D23" s="5" t="n">
        <v>5675</v>
      </c>
      <c r="E23" s="5" t="n">
        <v>4097</v>
      </c>
    </row>
    <row r="24" spans="1:5">
      <c r="A24" s="4" t="s">
        <v>92</v>
      </c>
      <c r="B24" s="7" t="n">
        <v>-1460557</v>
      </c>
      <c r="C24" s="7" t="n">
        <v>-2396136</v>
      </c>
      <c r="D24" s="7" t="n">
        <v>-5263339</v>
      </c>
      <c r="E24" s="7" t="n">
        <v>-3903831</v>
      </c>
    </row>
    <row r="25" spans="1:5">
      <c r="A25" s="4" t="s">
        <v>93</v>
      </c>
      <c r="B25" s="8" t="n">
        <v>-0.6</v>
      </c>
      <c r="C25" s="9" t="n">
        <v>-1.13</v>
      </c>
      <c r="D25" s="9" t="n">
        <v>-2.26</v>
      </c>
      <c r="E25" s="9" t="n">
        <v>-1.83</v>
      </c>
    </row>
    <row r="26" spans="1:5">
      <c r="A26" s="4" t="s">
        <v>94</v>
      </c>
      <c r="B26" s="5" t="n">
        <v>2422543</v>
      </c>
      <c r="C26" s="5" t="n">
        <v>2133512</v>
      </c>
      <c r="D26" s="5" t="n">
        <v>2329891</v>
      </c>
      <c r="E26" s="5" t="n">
        <v>2131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59</v>
      </c>
    </row>
    <row r="2" spans="1:3">
      <c r="B2" s="2" t="s">
        <v>2</v>
      </c>
      <c r="C2" s="2" t="s">
        <v>25</v>
      </c>
    </row>
    <row r="3" spans="1:3">
      <c r="A3" s="4" t="s">
        <v>397</v>
      </c>
      <c r="B3" s="5" t="n">
        <v>179090</v>
      </c>
      <c r="C3" s="5" t="n">
        <v>76731</v>
      </c>
    </row>
    <row r="4" spans="1:3">
      <c r="A4" s="4" t="s">
        <v>398</v>
      </c>
      <c r="B4" s="4" t="s">
        <v>41</v>
      </c>
      <c r="C4" s="5" t="n">
        <v>201507</v>
      </c>
    </row>
    <row r="5" spans="1:3">
      <c r="A5" s="4" t="s">
        <v>437</v>
      </c>
      <c r="B5" s="5" t="n">
        <v>-109695</v>
      </c>
      <c r="C5" s="5" t="n">
        <v>-98387</v>
      </c>
    </row>
    <row r="6" spans="1:3">
      <c r="A6" s="4" t="s">
        <v>400</v>
      </c>
      <c r="B6" s="5" t="n">
        <v>-17347</v>
      </c>
      <c r="C6" s="5" t="n">
        <v>-754</v>
      </c>
    </row>
    <row r="7" spans="1:3">
      <c r="A7" s="4" t="s">
        <v>403</v>
      </c>
      <c r="B7" s="5" t="n">
        <v>52048</v>
      </c>
      <c r="C7" s="5" t="n">
        <v>179090</v>
      </c>
    </row>
    <row r="8" spans="1:3">
      <c r="A8" s="4" t="s">
        <v>415</v>
      </c>
      <c r="B8" s="9" t="n">
        <v>3.84</v>
      </c>
      <c r="C8" s="9" t="n">
        <v>7.31</v>
      </c>
    </row>
    <row r="9" spans="1:3">
      <c r="A9" s="4" t="s">
        <v>416</v>
      </c>
      <c r="B9" s="4" t="s">
        <v>41</v>
      </c>
      <c r="C9" s="10" t="n">
        <v>3.11</v>
      </c>
    </row>
    <row r="10" spans="1:3">
      <c r="A10" s="4" t="s">
        <v>438</v>
      </c>
      <c r="B10" s="10" t="n">
        <v>3.36</v>
      </c>
      <c r="C10" s="10" t="n">
        <v>5.04</v>
      </c>
    </row>
    <row r="11" spans="1:3">
      <c r="A11" s="4" t="s">
        <v>418</v>
      </c>
      <c r="B11" s="10" t="n">
        <v>6.95</v>
      </c>
      <c r="C11" s="10" t="n">
        <v>6.44</v>
      </c>
    </row>
    <row r="12" spans="1:3">
      <c r="A12" s="4" t="s">
        <v>421</v>
      </c>
      <c r="B12" s="9" t="n">
        <v>3.8</v>
      </c>
      <c r="C12" s="9" t="n">
        <v>3.84</v>
      </c>
    </row>
    <row r="13" spans="1:3">
      <c r="A13" s="4" t="s">
        <v>435</v>
      </c>
    </row>
    <row r="14" spans="1:3">
      <c r="A14" s="4" t="s">
        <v>397</v>
      </c>
      <c r="C14" s="5" t="n">
        <v>-7</v>
      </c>
    </row>
    <row r="15" spans="1:3">
      <c r="A15" s="4" t="s">
        <v>415</v>
      </c>
      <c r="C15" s="4" t="s">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39</v>
      </c>
      <c r="B1" s="2" t="s">
        <v>69</v>
      </c>
      <c r="D1" s="2" t="s">
        <v>1</v>
      </c>
    </row>
    <row r="2" spans="1:5">
      <c r="B2" s="2" t="s">
        <v>2</v>
      </c>
      <c r="C2" s="2" t="s">
        <v>70</v>
      </c>
      <c r="D2" s="2" t="s">
        <v>2</v>
      </c>
      <c r="E2" s="2" t="s">
        <v>70</v>
      </c>
    </row>
    <row r="3" spans="1:5">
      <c r="A3" s="3" t="s">
        <v>177</v>
      </c>
    </row>
    <row r="4" spans="1:5">
      <c r="A4" s="4" t="s">
        <v>88</v>
      </c>
      <c r="B4" s="4" t="s">
        <v>41</v>
      </c>
      <c r="C4" s="4" t="s">
        <v>41</v>
      </c>
      <c r="D4" s="4" t="s">
        <v>41</v>
      </c>
      <c r="E4" s="4" t="s">
        <v>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30"/>
  </cols>
  <sheetData>
    <row r="1" spans="1:3">
      <c r="A1" s="1" t="s">
        <v>440</v>
      </c>
      <c r="B1" s="2" t="s">
        <v>441</v>
      </c>
      <c r="C1" s="2" t="s">
        <v>2</v>
      </c>
    </row>
    <row r="2" spans="1:3">
      <c r="A2" s="3" t="s">
        <v>180</v>
      </c>
    </row>
    <row r="3" spans="1:3">
      <c r="A3" s="4" t="s">
        <v>442</v>
      </c>
      <c r="B3" s="7" t="n">
        <v>15000000</v>
      </c>
    </row>
    <row r="4" spans="1:3">
      <c r="A4" s="4" t="s">
        <v>443</v>
      </c>
      <c r="C4"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180</v>
      </c>
    </row>
    <row r="3" spans="1:2">
      <c r="A3" s="5" t="n">
        <v>2019</v>
      </c>
      <c r="B3" s="7" t="n">
        <v>1555018</v>
      </c>
    </row>
    <row r="4" spans="1:2">
      <c r="A4" s="5" t="n">
        <v>2020</v>
      </c>
      <c r="B4" s="5" t="n">
        <v>1009576</v>
      </c>
    </row>
    <row r="5" spans="1:2">
      <c r="A5" s="5" t="n">
        <v>2021</v>
      </c>
      <c r="B5" s="5" t="n">
        <v>852908</v>
      </c>
    </row>
    <row r="6" spans="1:2">
      <c r="A6" s="5" t="n">
        <v>2022</v>
      </c>
      <c r="B6" s="5" t="n">
        <v>852908</v>
      </c>
    </row>
    <row r="7" spans="1:2">
      <c r="A7" s="5" t="n">
        <v>2023</v>
      </c>
      <c r="B7" s="5" t="n">
        <v>568606</v>
      </c>
    </row>
    <row r="8" spans="1:2">
      <c r="A8" s="4" t="s">
        <v>447</v>
      </c>
      <c r="B8" s="4" t="s">
        <v>41</v>
      </c>
    </row>
    <row r="9" spans="1:2">
      <c r="A9" s="4" t="s">
        <v>101</v>
      </c>
      <c r="B9" s="7" t="n">
        <v>4839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8</v>
      </c>
      <c r="B1" s="2" t="s">
        <v>1</v>
      </c>
    </row>
    <row r="2" spans="1:3">
      <c r="B2" s="2" t="s">
        <v>2</v>
      </c>
      <c r="C2" s="2" t="s">
        <v>70</v>
      </c>
    </row>
    <row r="3" spans="1:3">
      <c r="A3" s="4" t="s">
        <v>449</v>
      </c>
    </row>
    <row r="4" spans="1:3">
      <c r="A4" s="4" t="s">
        <v>237</v>
      </c>
      <c r="B4" s="4" t="s">
        <v>238</v>
      </c>
      <c r="C4" s="4" t="s">
        <v>244</v>
      </c>
    </row>
    <row r="5" spans="1:3">
      <c r="A5" s="4" t="s">
        <v>224</v>
      </c>
    </row>
    <row r="6" spans="1:3">
      <c r="A6" s="4" t="s">
        <v>237</v>
      </c>
      <c r="B6" s="4" t="s">
        <v>450</v>
      </c>
    </row>
    <row r="7" spans="1:3">
      <c r="A7" s="4" t="s">
        <v>451</v>
      </c>
    </row>
    <row r="8" spans="1:3">
      <c r="A8" s="4" t="s">
        <v>237</v>
      </c>
      <c r="B8" s="4" t="s">
        <v>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36"/>
    <col customWidth="1" max="5" min="5" width="29"/>
    <col customWidth="1" max="6" min="6" width="55"/>
    <col customWidth="1" max="7" min="7" width="13"/>
  </cols>
  <sheetData>
    <row r="1" spans="1:7">
      <c r="A1" s="1" t="s">
        <v>95</v>
      </c>
      <c r="B1" s="2" t="s">
        <v>96</v>
      </c>
      <c r="C1" s="2" t="s">
        <v>97</v>
      </c>
      <c r="D1" s="2" t="s">
        <v>98</v>
      </c>
      <c r="E1" s="2" t="s">
        <v>99</v>
      </c>
      <c r="F1" s="2" t="s">
        <v>100</v>
      </c>
      <c r="G1" s="2" t="s">
        <v>101</v>
      </c>
    </row>
    <row r="2" spans="1:7">
      <c r="A2" s="4" t="s">
        <v>102</v>
      </c>
      <c r="B2" s="4" t="s">
        <v>41</v>
      </c>
      <c r="C2" s="4" t="s">
        <v>41</v>
      </c>
      <c r="D2" s="7" t="n">
        <v>64986368</v>
      </c>
      <c r="E2" s="7" t="n">
        <v>-53642691</v>
      </c>
      <c r="F2" s="7" t="n">
        <v>-39466</v>
      </c>
      <c r="G2" s="7" t="n">
        <v>11304211</v>
      </c>
    </row>
    <row r="3" spans="1:7">
      <c r="A3" s="4" t="s">
        <v>103</v>
      </c>
      <c r="B3" s="5" t="n">
        <v>2030800</v>
      </c>
      <c r="C3" s="5" t="n">
        <v>97674</v>
      </c>
    </row>
    <row r="4" spans="1:7">
      <c r="A4" s="4" t="s">
        <v>104</v>
      </c>
      <c r="B4" s="4" t="s">
        <v>41</v>
      </c>
      <c r="C4" s="4" t="s">
        <v>41</v>
      </c>
      <c r="D4" s="4" t="s">
        <v>41</v>
      </c>
      <c r="E4" s="4" t="s">
        <v>41</v>
      </c>
      <c r="F4" s="4" t="s">
        <v>41</v>
      </c>
      <c r="G4" s="4" t="s">
        <v>41</v>
      </c>
    </row>
    <row r="5" spans="1:7">
      <c r="A5" s="4" t="s">
        <v>105</v>
      </c>
      <c r="B5" s="5" t="n">
        <v>10918</v>
      </c>
    </row>
    <row r="6" spans="1:7">
      <c r="A6" s="4" t="s">
        <v>106</v>
      </c>
      <c r="B6" s="4" t="s">
        <v>41</v>
      </c>
      <c r="C6" s="4" t="s">
        <v>41</v>
      </c>
      <c r="D6" s="4" t="s">
        <v>41</v>
      </c>
      <c r="E6" s="4" t="s">
        <v>41</v>
      </c>
      <c r="F6" s="4" t="s">
        <v>41</v>
      </c>
      <c r="G6" s="4" t="s">
        <v>41</v>
      </c>
    </row>
    <row r="7" spans="1:7">
      <c r="A7" s="4" t="s">
        <v>107</v>
      </c>
      <c r="B7" s="5" t="n">
        <v>97674</v>
      </c>
      <c r="C7" s="5" t="n">
        <v>-97674</v>
      </c>
    </row>
    <row r="8" spans="1:7">
      <c r="A8" s="4" t="s">
        <v>108</v>
      </c>
      <c r="B8" s="4" t="s">
        <v>41</v>
      </c>
      <c r="C8" s="4" t="s">
        <v>41</v>
      </c>
      <c r="D8" s="5" t="n">
        <v>512172</v>
      </c>
      <c r="E8" s="4" t="s">
        <v>41</v>
      </c>
      <c r="F8" s="4" t="s">
        <v>41</v>
      </c>
      <c r="G8" s="5" t="n">
        <v>512172</v>
      </c>
    </row>
    <row r="9" spans="1:7">
      <c r="A9" s="4" t="s">
        <v>109</v>
      </c>
      <c r="B9" s="4" t="s">
        <v>41</v>
      </c>
      <c r="C9" s="4" t="s">
        <v>41</v>
      </c>
      <c r="D9" s="4" t="s">
        <v>41</v>
      </c>
      <c r="E9" s="5" t="n">
        <v>-3907928</v>
      </c>
      <c r="F9" s="4" t="s">
        <v>41</v>
      </c>
      <c r="G9" s="5" t="n">
        <v>-3907928</v>
      </c>
    </row>
    <row r="10" spans="1:7">
      <c r="A10" s="4" t="s">
        <v>110</v>
      </c>
      <c r="B10" s="4" t="s">
        <v>41</v>
      </c>
      <c r="C10" s="4" t="s">
        <v>41</v>
      </c>
      <c r="D10" s="4" t="s">
        <v>41</v>
      </c>
      <c r="E10" s="4" t="s">
        <v>41</v>
      </c>
      <c r="F10" s="5" t="n">
        <v>4097</v>
      </c>
      <c r="G10" s="5" t="n">
        <v>4097</v>
      </c>
    </row>
    <row r="11" spans="1:7">
      <c r="A11" s="4" t="s">
        <v>111</v>
      </c>
      <c r="B11" s="4" t="s">
        <v>41</v>
      </c>
      <c r="C11" s="4" t="s">
        <v>41</v>
      </c>
      <c r="D11" s="5" t="n">
        <v>65498540</v>
      </c>
      <c r="E11" s="5" t="n">
        <v>-57550619</v>
      </c>
      <c r="F11" s="5" t="n">
        <v>-35369</v>
      </c>
      <c r="G11" s="5" t="n">
        <v>7912552</v>
      </c>
    </row>
    <row r="12" spans="1:7">
      <c r="A12" s="4" t="s">
        <v>112</v>
      </c>
      <c r="B12" s="5" t="n">
        <v>2139392</v>
      </c>
      <c r="C12" s="4" t="s">
        <v>41</v>
      </c>
    </row>
    <row r="13" spans="1:7">
      <c r="A13" s="4" t="s">
        <v>113</v>
      </c>
      <c r="B13" s="4" t="s">
        <v>41</v>
      </c>
      <c r="C13" s="4" t="s">
        <v>41</v>
      </c>
      <c r="D13" s="5" t="n">
        <v>66127485</v>
      </c>
      <c r="E13" s="5" t="n">
        <v>-70836330</v>
      </c>
      <c r="F13" s="5" t="n">
        <v>-65704</v>
      </c>
      <c r="G13" s="5" t="n">
        <v>-4774549</v>
      </c>
    </row>
    <row r="14" spans="1:7">
      <c r="A14" s="4" t="s">
        <v>114</v>
      </c>
      <c r="B14" s="5" t="n">
        <v>2226861</v>
      </c>
      <c r="C14" s="4" t="s">
        <v>41</v>
      </c>
    </row>
    <row r="15" spans="1:7">
      <c r="A15" s="4" t="s">
        <v>104</v>
      </c>
      <c r="B15" s="4" t="s">
        <v>41</v>
      </c>
      <c r="C15" s="4" t="s">
        <v>41</v>
      </c>
      <c r="D15" s="4" t="s">
        <v>41</v>
      </c>
      <c r="E15" s="4" t="s">
        <v>41</v>
      </c>
      <c r="F15" s="4" t="s">
        <v>41</v>
      </c>
      <c r="G15" s="4" t="s">
        <v>41</v>
      </c>
    </row>
    <row r="16" spans="1:7">
      <c r="A16" s="4" t="s">
        <v>105</v>
      </c>
      <c r="B16" s="5" t="n">
        <v>109695</v>
      </c>
      <c r="C16" s="4" t="s">
        <v>41</v>
      </c>
    </row>
    <row r="17" spans="1:7">
      <c r="A17" s="4" t="s">
        <v>115</v>
      </c>
      <c r="B17" s="4" t="s">
        <v>41</v>
      </c>
      <c r="C17" s="4" t="s">
        <v>41</v>
      </c>
      <c r="D17" s="5" t="n">
        <v>597524</v>
      </c>
      <c r="E17" s="4" t="s">
        <v>41</v>
      </c>
      <c r="F17" s="4" t="s">
        <v>41</v>
      </c>
      <c r="G17" s="5" t="n">
        <v>597524</v>
      </c>
    </row>
    <row r="18" spans="1:7">
      <c r="A18" s="4" t="s">
        <v>116</v>
      </c>
      <c r="B18" s="5" t="n">
        <v>288642</v>
      </c>
      <c r="C18" s="4" t="s">
        <v>41</v>
      </c>
    </row>
    <row r="19" spans="1:7">
      <c r="A19" s="4" t="s">
        <v>108</v>
      </c>
      <c r="B19" s="4" t="s">
        <v>41</v>
      </c>
      <c r="C19" s="4" t="s">
        <v>41</v>
      </c>
      <c r="D19" s="5" t="n">
        <v>331888</v>
      </c>
      <c r="E19" s="4" t="s">
        <v>41</v>
      </c>
      <c r="F19" s="4" t="s">
        <v>41</v>
      </c>
      <c r="G19" s="5" t="n">
        <v>331888</v>
      </c>
    </row>
    <row r="20" spans="1:7">
      <c r="A20" s="4" t="s">
        <v>109</v>
      </c>
      <c r="B20" s="4" t="s">
        <v>41</v>
      </c>
      <c r="C20" s="4" t="s">
        <v>41</v>
      </c>
      <c r="D20" s="4" t="s">
        <v>41</v>
      </c>
      <c r="E20" s="5" t="n">
        <v>-5269014</v>
      </c>
      <c r="F20" s="4" t="s">
        <v>41</v>
      </c>
      <c r="G20" s="5" t="n">
        <v>-5269014</v>
      </c>
    </row>
    <row r="21" spans="1:7">
      <c r="A21" s="4" t="s">
        <v>110</v>
      </c>
      <c r="B21" s="4" t="s">
        <v>41</v>
      </c>
      <c r="C21" s="4" t="s">
        <v>41</v>
      </c>
      <c r="D21" s="4" t="s">
        <v>41</v>
      </c>
      <c r="E21" s="4" t="s">
        <v>41</v>
      </c>
      <c r="F21" s="5" t="n">
        <v>5675</v>
      </c>
      <c r="G21" s="5" t="n">
        <v>5675</v>
      </c>
    </row>
    <row r="22" spans="1:7">
      <c r="A22" s="4" t="s">
        <v>117</v>
      </c>
      <c r="B22" s="4" t="s">
        <v>41</v>
      </c>
      <c r="C22" s="4" t="s">
        <v>41</v>
      </c>
      <c r="D22" s="7" t="n">
        <v>67056897</v>
      </c>
      <c r="E22" s="7" t="n">
        <v>-76105344</v>
      </c>
      <c r="F22" s="7" t="n">
        <v>-60029</v>
      </c>
      <c r="G22" s="7" t="n">
        <v>-9108476</v>
      </c>
    </row>
    <row r="23" spans="1:7">
      <c r="A23" s="4" t="s">
        <v>118</v>
      </c>
      <c r="B23" s="5" t="n">
        <v>2625198</v>
      </c>
      <c r="C23"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0</v>
      </c>
    </row>
    <row r="3" spans="1:3">
      <c r="A3" s="3" t="s">
        <v>120</v>
      </c>
    </row>
    <row r="4" spans="1:3">
      <c r="A4" s="4" t="s">
        <v>109</v>
      </c>
      <c r="B4" s="7" t="n">
        <v>-5269014</v>
      </c>
      <c r="C4" s="7" t="n">
        <v>-3907928</v>
      </c>
    </row>
    <row r="5" spans="1:3">
      <c r="A5" s="3" t="s">
        <v>121</v>
      </c>
    </row>
    <row r="6" spans="1:3">
      <c r="A6" s="4" t="s">
        <v>78</v>
      </c>
      <c r="B6" s="5" t="n">
        <v>2413244</v>
      </c>
      <c r="C6" s="5" t="n">
        <v>2159357</v>
      </c>
    </row>
    <row r="7" spans="1:3">
      <c r="A7" s="4" t="s">
        <v>122</v>
      </c>
      <c r="B7" s="5" t="n">
        <v>255677</v>
      </c>
      <c r="C7" s="5" t="n">
        <v>272962</v>
      </c>
    </row>
    <row r="8" spans="1:3">
      <c r="A8" s="4" t="s">
        <v>123</v>
      </c>
      <c r="B8" s="5" t="n">
        <v>22404</v>
      </c>
      <c r="C8" s="5" t="n">
        <v>63837</v>
      </c>
    </row>
    <row r="9" spans="1:3">
      <c r="A9" s="4" t="s">
        <v>124</v>
      </c>
      <c r="B9" s="5" t="n">
        <v>331888</v>
      </c>
      <c r="C9" s="5" t="n">
        <v>512172</v>
      </c>
    </row>
    <row r="10" spans="1:3">
      <c r="A10" s="4" t="s">
        <v>125</v>
      </c>
      <c r="B10" s="5" t="n">
        <v>785186</v>
      </c>
      <c r="C10" s="4" t="s">
        <v>41</v>
      </c>
    </row>
    <row r="11" spans="1:3">
      <c r="A11" s="4" t="s">
        <v>79</v>
      </c>
      <c r="B11" s="5" t="n">
        <v>12823</v>
      </c>
      <c r="C11" s="4" t="s">
        <v>41</v>
      </c>
    </row>
    <row r="12" spans="1:3">
      <c r="A12" s="4" t="s">
        <v>126</v>
      </c>
      <c r="B12" s="5" t="n">
        <v>687806</v>
      </c>
      <c r="C12" s="4" t="s">
        <v>41</v>
      </c>
    </row>
    <row r="13" spans="1:3">
      <c r="A13" s="3" t="s">
        <v>127</v>
      </c>
    </row>
    <row r="14" spans="1:3">
      <c r="A14" s="4" t="s">
        <v>128</v>
      </c>
      <c r="B14" s="5" t="n">
        <v>578906</v>
      </c>
      <c r="C14" s="5" t="n">
        <v>38189</v>
      </c>
    </row>
    <row r="15" spans="1:3">
      <c r="A15" s="4" t="s">
        <v>30</v>
      </c>
      <c r="B15" s="5" t="n">
        <v>144802</v>
      </c>
      <c r="C15" s="5" t="n">
        <v>-774550</v>
      </c>
    </row>
    <row r="16" spans="1:3">
      <c r="A16" s="4" t="s">
        <v>35</v>
      </c>
      <c r="B16" s="5" t="n">
        <v>9494</v>
      </c>
      <c r="C16" s="5" t="n">
        <v>86803</v>
      </c>
    </row>
    <row r="17" spans="1:3">
      <c r="A17" s="4" t="s">
        <v>38</v>
      </c>
      <c r="B17" s="5" t="n">
        <v>-1058224</v>
      </c>
      <c r="C17" s="5" t="n">
        <v>-415802</v>
      </c>
    </row>
    <row r="18" spans="1:3">
      <c r="A18" s="4" t="s">
        <v>39</v>
      </c>
      <c r="B18" s="5" t="n">
        <v>-328634</v>
      </c>
      <c r="C18" s="5" t="n">
        <v>-185906</v>
      </c>
    </row>
    <row r="19" spans="1:3">
      <c r="A19" s="4" t="s">
        <v>129</v>
      </c>
      <c r="B19" s="5" t="n">
        <v>-26724</v>
      </c>
      <c r="C19" s="5" t="n">
        <v>79276</v>
      </c>
    </row>
    <row r="20" spans="1:3">
      <c r="A20" s="4" t="s">
        <v>130</v>
      </c>
      <c r="B20" s="5" t="n">
        <v>-1585821</v>
      </c>
      <c r="C20" s="5" t="n">
        <v>1229154</v>
      </c>
    </row>
    <row r="21" spans="1:3">
      <c r="A21" s="4" t="s">
        <v>131</v>
      </c>
      <c r="B21" s="5" t="n">
        <v>-130649</v>
      </c>
      <c r="C21" s="5" t="n">
        <v>32212</v>
      </c>
    </row>
    <row r="22" spans="1:3">
      <c r="A22" s="4" t="s">
        <v>132</v>
      </c>
      <c r="B22" s="5" t="n">
        <v>-3156836</v>
      </c>
      <c r="C22" s="5" t="n">
        <v>-810224</v>
      </c>
    </row>
    <row r="23" spans="1:3">
      <c r="A23" s="3" t="s">
        <v>133</v>
      </c>
    </row>
    <row r="24" spans="1:3">
      <c r="A24" s="4" t="s">
        <v>134</v>
      </c>
      <c r="B24" s="5" t="n">
        <v>-1226808</v>
      </c>
      <c r="C24" s="5" t="n">
        <v>-1533192</v>
      </c>
    </row>
    <row r="25" spans="1:3">
      <c r="A25" s="4" t="s">
        <v>135</v>
      </c>
      <c r="B25" s="5" t="n">
        <v>-7063</v>
      </c>
      <c r="C25" s="5" t="n">
        <v>-69257</v>
      </c>
    </row>
    <row r="26" spans="1:3">
      <c r="A26" s="4" t="s">
        <v>136</v>
      </c>
      <c r="B26" s="5" t="n">
        <v>9635</v>
      </c>
      <c r="C26" s="4" t="s">
        <v>41</v>
      </c>
    </row>
    <row r="27" spans="1:3">
      <c r="A27" s="4" t="s">
        <v>137</v>
      </c>
      <c r="B27" s="5" t="n">
        <v>-1224236</v>
      </c>
      <c r="C27" s="5" t="n">
        <v>-1602449</v>
      </c>
    </row>
    <row r="28" spans="1:3">
      <c r="A28" s="3" t="s">
        <v>138</v>
      </c>
    </row>
    <row r="29" spans="1:3">
      <c r="A29" s="4" t="s">
        <v>139</v>
      </c>
      <c r="B29" s="5" t="n">
        <v>110000</v>
      </c>
      <c r="C29" s="4" t="s">
        <v>41</v>
      </c>
    </row>
    <row r="30" spans="1:3">
      <c r="A30" s="4" t="s">
        <v>140</v>
      </c>
      <c r="B30" s="4" t="s">
        <v>41</v>
      </c>
      <c r="C30" s="5" t="n">
        <v>-56225</v>
      </c>
    </row>
    <row r="31" spans="1:3">
      <c r="A31" s="4" t="s">
        <v>141</v>
      </c>
      <c r="B31" s="5" t="n">
        <v>-40449</v>
      </c>
      <c r="C31" s="5" t="n">
        <v>-88041</v>
      </c>
    </row>
    <row r="32" spans="1:3">
      <c r="A32" s="4" t="s">
        <v>142</v>
      </c>
      <c r="B32" s="5" t="n">
        <v>4100000</v>
      </c>
      <c r="C32" s="5" t="n">
        <v>-64615</v>
      </c>
    </row>
    <row r="33" spans="1:3">
      <c r="A33" s="4" t="s">
        <v>143</v>
      </c>
      <c r="B33" s="5" t="n">
        <v>4169551</v>
      </c>
      <c r="C33" s="5" t="n">
        <v>-208881</v>
      </c>
    </row>
    <row r="34" spans="1:3">
      <c r="A34" s="4" t="s">
        <v>144</v>
      </c>
      <c r="B34" s="5" t="n">
        <v>5095</v>
      </c>
      <c r="C34" s="5" t="n">
        <v>11710</v>
      </c>
    </row>
    <row r="35" spans="1:3">
      <c r="A35" s="4" t="s">
        <v>145</v>
      </c>
      <c r="B35" s="5" t="n">
        <v>-206426</v>
      </c>
      <c r="C35" s="5" t="n">
        <v>-2609844</v>
      </c>
    </row>
    <row r="36" spans="1:3">
      <c r="A36" s="4" t="s">
        <v>146</v>
      </c>
      <c r="B36" s="5" t="n">
        <v>1254886</v>
      </c>
      <c r="C36" s="5" t="n">
        <v>6053203</v>
      </c>
    </row>
    <row r="37" spans="1:3">
      <c r="A37" s="4" t="s">
        <v>147</v>
      </c>
      <c r="B37" s="5" t="n">
        <v>1048460</v>
      </c>
      <c r="C37" s="5" t="n">
        <v>3443359</v>
      </c>
    </row>
    <row r="38" spans="1:3">
      <c r="A38" s="3" t="s">
        <v>148</v>
      </c>
    </row>
    <row r="39" spans="1:3">
      <c r="A39" s="4" t="s">
        <v>149</v>
      </c>
      <c r="B39" s="5" t="n">
        <v>123418</v>
      </c>
      <c r="C39" s="5" t="n">
        <v>645130</v>
      </c>
    </row>
    <row r="40" spans="1:3">
      <c r="A40" s="4" t="s">
        <v>150</v>
      </c>
      <c r="B40" s="4" t="s">
        <v>41</v>
      </c>
      <c r="C40" s="4" t="s">
        <v>41</v>
      </c>
    </row>
    <row r="41" spans="1:3">
      <c r="A41" s="4" t="s">
        <v>151</v>
      </c>
      <c r="B41" s="7" t="n">
        <v>597524</v>
      </c>
      <c r="C4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02:04Z</dcterms:created>
  <dcterms:modified xmlns:dcterms="http://purl.org/dc/terms/" xmlns:xsi="http://www.w3.org/2001/XMLSchema-instance" xsi:type="dcterms:W3CDTF">2018-08-14T14:02:04Z</dcterms:modified>
</cp:coreProperties>
</file>